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Fair Value"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ounts Payable and Accrued Ex" sheetId="12" state="visible" r:id="rId12"/>
    <sheet xmlns:r="http://schemas.openxmlformats.org/officeDocument/2006/relationships" name="Term Loan Agreements and Long-T" sheetId="13" state="visible" r:id="rId13"/>
    <sheet xmlns:r="http://schemas.openxmlformats.org/officeDocument/2006/relationships" name="Stock Incentive Plan" sheetId="14" state="visible" r:id="rId14"/>
    <sheet xmlns:r="http://schemas.openxmlformats.org/officeDocument/2006/relationships" name="Public Offering of Common Stock" sheetId="15" state="visible" r:id="rId15"/>
    <sheet xmlns:r="http://schemas.openxmlformats.org/officeDocument/2006/relationships" name="Commitments and Contingencies" sheetId="16" state="visible" r:id="rId16"/>
    <sheet xmlns:r="http://schemas.openxmlformats.org/officeDocument/2006/relationships" name="Retirement Plan"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ies (Tables)" sheetId="21" state="visible" r:id="rId21"/>
    <sheet xmlns:r="http://schemas.openxmlformats.org/officeDocument/2006/relationships" name="Fair Value (Tables)"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Accounts Payable and Accrued _2" sheetId="25" state="visible" r:id="rId25"/>
    <sheet xmlns:r="http://schemas.openxmlformats.org/officeDocument/2006/relationships" name="Term Loan Agreements and Long T" sheetId="26" state="visible" r:id="rId26"/>
    <sheet xmlns:r="http://schemas.openxmlformats.org/officeDocument/2006/relationships" name="Stock Incentive Plan (Tables)" sheetId="27" state="visible" r:id="rId27"/>
    <sheet xmlns:r="http://schemas.openxmlformats.org/officeDocument/2006/relationships" name="Commitments and Contingencies (" sheetId="28" state="visible" r:id="rId28"/>
    <sheet xmlns:r="http://schemas.openxmlformats.org/officeDocument/2006/relationships" name="Basis of Presentation (Detail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Inventories (Details)" sheetId="32" state="visible" r:id="rId32"/>
    <sheet xmlns:r="http://schemas.openxmlformats.org/officeDocument/2006/relationships" name="Fair Value (Details)" sheetId="33" state="visible" r:id="rId33"/>
    <sheet xmlns:r="http://schemas.openxmlformats.org/officeDocument/2006/relationships" name="Property and Equipment (Details" sheetId="34" state="visible" r:id="rId34"/>
    <sheet xmlns:r="http://schemas.openxmlformats.org/officeDocument/2006/relationships" name="Intangible Assets - Components " sheetId="35" state="visible" r:id="rId35"/>
    <sheet xmlns:r="http://schemas.openxmlformats.org/officeDocument/2006/relationships" name="Intangible Assets - License Agr" sheetId="36" state="visible" r:id="rId36"/>
    <sheet xmlns:r="http://schemas.openxmlformats.org/officeDocument/2006/relationships" name="Accounts Payable and Accrued _3" sheetId="37" state="visible" r:id="rId37"/>
    <sheet xmlns:r="http://schemas.openxmlformats.org/officeDocument/2006/relationships" name="Term Loan Agreements and Long_2" sheetId="38" state="visible" r:id="rId38"/>
    <sheet xmlns:r="http://schemas.openxmlformats.org/officeDocument/2006/relationships" name="Term Loan Agreements and Long_3" sheetId="39" state="visible" r:id="rId39"/>
    <sheet xmlns:r="http://schemas.openxmlformats.org/officeDocument/2006/relationships" name="Term Loan Agreements and Long_4" sheetId="40" state="visible" r:id="rId40"/>
    <sheet xmlns:r="http://schemas.openxmlformats.org/officeDocument/2006/relationships" name="Term Loan Agreements and Long_5" sheetId="41" state="visible" r:id="rId41"/>
    <sheet xmlns:r="http://schemas.openxmlformats.org/officeDocument/2006/relationships" name="Stock Incentive Plan - Narrativ" sheetId="42" state="visible" r:id="rId42"/>
    <sheet xmlns:r="http://schemas.openxmlformats.org/officeDocument/2006/relationships" name="Stock Incentive Plan - Summary " sheetId="43" state="visible" r:id="rId43"/>
    <sheet xmlns:r="http://schemas.openxmlformats.org/officeDocument/2006/relationships" name="Public Offering of Common Sto_2"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Retirement Plan (Details)" sheetId="48" state="visible" r:id="rId48"/>
    <sheet xmlns:r="http://schemas.openxmlformats.org/officeDocument/2006/relationships" name="Subsequent Event (Details)" sheetId="49" state="visible" r:id="rId49"/>
  </sheets>
  <definedNames/>
  <calcPr calcId="124519" fullCalcOnLoad="1"/>
</workbook>
</file>

<file path=xl/sharedStrings.xml><?xml version="1.0" encoding="utf-8"?>
<sst xmlns="http://schemas.openxmlformats.org/spreadsheetml/2006/main" uniqueCount="450">
  <si>
    <t>Document and Entity Information - shares</t>
  </si>
  <si>
    <t>9 Months Ended</t>
  </si>
  <si>
    <t>Sep. 30, 2018</t>
  </si>
  <si>
    <t>Oct. 26, 2018</t>
  </si>
  <si>
    <t>Document and Entity Information</t>
  </si>
  <si>
    <t>Entity Registrant Name</t>
  </si>
  <si>
    <t>AxoGen,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t>
  </si>
  <si>
    <t>Dec. 31, 2017</t>
  </si>
  <si>
    <t>Current assets:</t>
  </si>
  <si>
    <t>Cash and cash equivalents</t>
  </si>
  <si>
    <t>Investments</t>
  </si>
  <si>
    <t>Accounts receivable, net of allowance for doubtful accounts of $737,000 and $461,000, respectively</t>
  </si>
  <si>
    <t>Inventory</t>
  </si>
  <si>
    <t>Prepaid expenses and other</t>
  </si>
  <si>
    <t>Total current assets</t>
  </si>
  <si>
    <t>Property and equipment, net</t>
  </si>
  <si>
    <t>Intangible assets</t>
  </si>
  <si>
    <t>Total assets</t>
  </si>
  <si>
    <t>Current liabilities:</t>
  </si>
  <si>
    <t>Borrowings under revolving loan agreement</t>
  </si>
  <si>
    <t>Accounts payable and accrued expenses</t>
  </si>
  <si>
    <t>Current maturities of long term obligations</t>
  </si>
  <si>
    <t>Contract liabilities, current</t>
  </si>
  <si>
    <t>Total current liabilities</t>
  </si>
  <si>
    <t>Long Term Obligations, net of current maturities and deferred financing fees</t>
  </si>
  <si>
    <t>Other long-term liabilities</t>
  </si>
  <si>
    <t>Contract liabilities</t>
  </si>
  <si>
    <t>Total liabilities</t>
  </si>
  <si>
    <t>Shareholders' equity:</t>
  </si>
  <si>
    <t>Common stock, $0.01 par value per share; 100,000,000 shares authorized; 38,672,216 and 34,350,329 shares issued and outstanding</t>
  </si>
  <si>
    <t>Additional paid-in capital</t>
  </si>
  <si>
    <t>Accumulated deficit</t>
  </si>
  <si>
    <t>Total shareholders' equity</t>
  </si>
  <si>
    <t>Total liabilities and shareholders' equity</t>
  </si>
  <si>
    <t>CONSOLIDATED BALANCE SHEETS (Parenthetical) - USD ($)</t>
  </si>
  <si>
    <t>Consolidated Balance Sheets</t>
  </si>
  <si>
    <t>Accounts receivable, allowance for doubtful accounts</t>
  </si>
  <si>
    <t>Common stock, par value</t>
  </si>
  <si>
    <t>Common stock, shares authorized</t>
  </si>
  <si>
    <t>Common stock, shares issued</t>
  </si>
  <si>
    <t>Common stock, shares outstanding</t>
  </si>
  <si>
    <t>CONSOLIDATED STATEMENTS OF OPERATIONS - USD ($)</t>
  </si>
  <si>
    <t>3 Months Ended</t>
  </si>
  <si>
    <t>Sep. 30, 2017</t>
  </si>
  <si>
    <t>Consolidated Statements of Operations</t>
  </si>
  <si>
    <t>Revenues</t>
  </si>
  <si>
    <t>Cost of goods sold</t>
  </si>
  <si>
    <t>Gross profit</t>
  </si>
  <si>
    <t>Costs and expenses:</t>
  </si>
  <si>
    <t>Sales and marketing</t>
  </si>
  <si>
    <t>Research and development</t>
  </si>
  <si>
    <t>General and administrative</t>
  </si>
  <si>
    <t>Total costs and expenses</t>
  </si>
  <si>
    <t>Loss from operations</t>
  </si>
  <si>
    <t>Other income (expense):</t>
  </si>
  <si>
    <t>Investment income</t>
  </si>
  <si>
    <t>Interest expense</t>
  </si>
  <si>
    <t>Interest expense — deferred financing costs</t>
  </si>
  <si>
    <t>Loss on extinguishment of debt</t>
  </si>
  <si>
    <t>Other expense</t>
  </si>
  <si>
    <t>Total other expense</t>
  </si>
  <si>
    <t>Net Loss</t>
  </si>
  <si>
    <t>Weighted average common shares outstanding — basic and diluted</t>
  </si>
  <si>
    <t>Loss per common share — basic and diluted</t>
  </si>
  <si>
    <t>CONSOLIDATED STATEMENTS OF CASH FLOWS - USD ($)</t>
  </si>
  <si>
    <t>Cash flows from operating activities:</t>
  </si>
  <si>
    <t>Net loss</t>
  </si>
  <si>
    <t>Adjustments to reconcile net loss to net cash used in operating activities:</t>
  </si>
  <si>
    <t>Depreciation</t>
  </si>
  <si>
    <t>Amortization of intangible assets</t>
  </si>
  <si>
    <t>Amortization of deferred financing costs</t>
  </si>
  <si>
    <t>Loss on disposal of equipment</t>
  </si>
  <si>
    <t>Provision for bad debt</t>
  </si>
  <si>
    <t>Provision for inventory write down</t>
  </si>
  <si>
    <t>Change in net unrealized gains and losses</t>
  </si>
  <si>
    <t>Share-based compensation</t>
  </si>
  <si>
    <t>Change in assets and liabilities:</t>
  </si>
  <si>
    <t>Accounts receivable</t>
  </si>
  <si>
    <t>Contract and other liabilities</t>
  </si>
  <si>
    <t>Net cash used in operating activities</t>
  </si>
  <si>
    <t>Cash flows from investing activities:</t>
  </si>
  <si>
    <t>Purchase of property and equipment</t>
  </si>
  <si>
    <t>Purchase of short-term investments</t>
  </si>
  <si>
    <t>Sale of short-term investments</t>
  </si>
  <si>
    <t>Acquisition of intangible assets</t>
  </si>
  <si>
    <t>Net cash used for investing activities</t>
  </si>
  <si>
    <t>Cash flows from financing activities:</t>
  </si>
  <si>
    <t>Proceeds from issuance of common stock</t>
  </si>
  <si>
    <t>Cash paid for equity offering</t>
  </si>
  <si>
    <t>Borrowing on revolving loan</t>
  </si>
  <si>
    <t>Payments on revolving loan and prepayment penalties</t>
  </si>
  <si>
    <t>Repayments of long-term debt and prepayment penalties</t>
  </si>
  <si>
    <t>Debt issuance costs</t>
  </si>
  <si>
    <t>Proceeds from exercise of stock options</t>
  </si>
  <si>
    <t>Net cash provided by financing activities</t>
  </si>
  <si>
    <t>Net increase (decrease) in cash and cash equivalents</t>
  </si>
  <si>
    <t>Cash and cash equivalents, beginning of year</t>
  </si>
  <si>
    <t>Cash and cash equivalents, end of period</t>
  </si>
  <si>
    <t>Supplemental disclosures of cash flow activity:</t>
  </si>
  <si>
    <t>Cash paid for interest</t>
  </si>
  <si>
    <t>Basis of Presentation</t>
  </si>
  <si>
    <t>1. Basis of Presentation
The accompanying unaudited condensed consolidated financial statements include the accounts of the Company as of September 30, 2018 and December 31, 2017 and for the three and nine-month periods ended September 30, 2018 and 2017. The Company’s condensed consolidated financial statements have been prepared in accordance with the instructions to Form 10-Q and Rule 10-01 of Regulation S-X, and therefore, do not include all information and footnotes necessary for a fair presentation of consolidated financial position, results of operations, and cash flows in conformity with accounting principles generally accepted in the United States of America (“US GAAP”) and should be read in conjunction with the audited financial statements of the Company for the year ended December 31, 2017, which are included in the Company’s Annual Report on Form 10-K as of and for the year ended December 31, 2017. The interim condensed consolidated financial statements are unaudited and in the opinion of management, reflect all adjustments necessary for a fair presentation of results for the periods presented. Results for interim periods are not necessarily indicative of results for the full year. All intercompany accounts and transactions have been eliminated in consolidation. Certain prior year amounts in the interim condensed consolidated financial statements have been reclassed to match the current year’s presentation, and include other long-term liabilities of $95,514 as of December 31, 2017 and provision for inventory write down of $1.0 million for the nine months ended September 30, 2017.</t>
  </si>
  <si>
    <t>Summary of Significant Accounting Policies</t>
  </si>
  <si>
    <t>2. Summary of Significant Accounting Policies
Revenue Recognition
On January 1, 2018, the Company adopted Financial Accounting Standards Board (FASB) Accounting Standards Codification (ASC) No. 606, Revenue from Contracts with Customers, utilizing the modified retrospective method applied to contracts that were not completed. The adoption of the standard did not have a material impact on the timing and amounts of our revenue, processes or internal controls. Upon adoption, we did not have any material remaining performance obligations, significant judgements, or material costs to obtain or fulfill contracts with our customers.
The Company enters into contracts to sell and distribute products and services to hospitals and surgical facilities for use in caring for patients with peripheral nerve damage or discontinuity. Revenue is recognized when the Company has met its performance obligations pursuant to its contracts with its customers in an amount that we expect to be entitled to in exchange for the transfer of control of the products and services to our customers. In the case of products or services sold to a customer under a distribution or purchase agreement, the Company has no further performance obligations and revenue is recognized at the point control transfers which occurs either when: i) the product is shipped via common carrier; or ii) the product is delivered to the customer or distributor, in accordance with the terms of the agreement.
A portion of the Company's product revenue is generated from consigned inventory maintained at hospitals and distributors, and also from inventory physically held by field sales representatives. For these types of products sales, the Company retains control until the product has been used or implanted, at which time revenue is recognized.
The Company elected to account for shipping and handling activities as a fulfillment cost rather than a separate performance obligation. Amounts billed to customers for shipping and handling are included as part of the transaction price and recognized as revenue when control of the underlying products is transferred to the customer. The related shipping and freight charges incurred by the Company are included in the cost of goods sold.
The Company operates in a single reportable segment of peripheral nerve repair, offers similar products to its customers, and enters into consistently structured arrangements with similar types of customers. As such, the Company does not disaggregate revenue from contracts with customers as the nature, amount, timing and uncertainty of revenue and cash flows does not materially differ within and among the contracts with customers.
The contract with the customer states the final terms of the sale, including the description, quantity, and price of each implant distributed. The payment terms and conditions in our contracts vary; however, as a common business practice, payment terms are typically due in full within 30 to 60 days of delivery. Since the customer agrees to a stated price in the contract that does not vary over the contract term, the contracts do not contain any material types of variable consideration, and contractual rights of return are not material. The Company has several contracts with distributors in international markets which include consideration paid to the customer in exchange for distinct marketing and other services. We can reasonably estimate the fair value of such services and record such consideration paid to the customer as a reduction to revenue from the contracts with those distributor customers.
In connection with our AcroVal ® Neurosensory and Motor Testing System, we sell extended warranty and service packages to some of our customers who purchase this evaluation and measurement tool, and the prepayment of these extended warranties represent contract liabilities until the performance obligations are satisfied ratably over the term of the contract. The sale of the aforementioned extended warranty represents the only performance obligation the Company satisfies over time and creates the contract liability disclosed below. The opening and closing balances of our contract receivables and liabilities are as follows:
Contract Balances
Net Receivables
Contract Liabilities, Current
Contract Liabilities, Long-Term
Opening, January 1, 2018
$
11,064,720
$
31,668
$
68,631
Closing, September 30, 2018
13,990,477
22,540
48,694
Increase (decrease)
2,925,757
(9,128)
(19,937)
Concentrations of credit risk with respect to accounts receivable are limited because a large number of geographically diverse customers make up the Company’s customer base, thus spreading the trade credit risk. The Company further controls credit risk through credit approvals and monitoring procedures.
Investments
The Company invests primarily in U.S. Government securities, corporate bonds, commercial paper and asset-backed securities and classifies all investments as available-for-sale. Investments are recorded at fair value. The Company has elected the fair value option (FVO) for all of its available-for-sale investments. The FVO election results in all changes in unrealized gains and losses being included in investment income in the Condensed Consolidated Statements of Operations.
During June 2018, the Company began investing in available-for-sale securities, and as of June 30, 2018, the fair market value of these securities and interest receivable was approximately $81.8 million. These available-for-sale securities should have been presented as investments as of June 30, 2018; however, they were reported as cash and cash equivalents in the June 30, 2018 Condensed Consolidated Balance Sheet that was presented in the Company’s Form 10-Q. Purchases of investments reported in the September 30, 2018 Condensed Consolidated Statement of Cash Flows includes approximately $81.8 million of purchases that were made during June 2018, that were not previously reported as investments.
Income Taxes
The Company has not recorded current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likely-than-not that a deferred tax asset will not be realized. A full valuation allowance has been established on the deferred tax asset as it is more-likely-than-not that a future tax benefit will not be realized. In addition, future utilization of the available net operating loss carryforward may be limited under Internal Revenue Code Section 382 as a result of changes in ownership.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remaining open tax years subject to examination by the Internal Revenue Service include the years ended December 31, 2015 through 2017; however, there currently are no examinations in proces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materially from those estimates.
Loss Per Share of Common Stock
Basic and diluted net loss per share is computed in accordance with FASB ASC No. 260, Earnings Per Share, by dividing the net loss by the weighted average number of common shares outstanding during the period. Since the Company has experienced net losses for all periods presented, net loss per share excludes the effect of 2,931,360 and 2,022,731 stock options and restricted stock shares as of September 30, 2018 and 2017 because they are anti-dilutive. Therefore, the number of shares calculated for basic net loss per share is also used for the diluted net loss per share calculation.
Recent Accounting Pronouncements
In May 2014, the FASB issued a new standard on revenue recognition which outlines a single comprehensive model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was designed to create greater comparability for financial statement users across industries and jurisdictions and also requires enhanced disclosures. The standard could be applied retrospectively to each prior period presented or retrospectively with the cumulative effect recognized as of the adoption date. We adopted the standard on January 1, 2018 utilizing the modified retrospective method. The adoption of this standard did not have a material impact on our consolidated financial statements, other than the enhanced disclosure included in Note 2.
In February 2016, the FASB issued ASU No. 2016-02, Leases (Topic 842). This update will increase transparency and comparability among organizations by recognizing lease assets and lease liabilities on the balance sheet and disclosing key information about leasing arrangements. This update is effective for annual and interim reporting periods beginning after December 15, 2018, including interim periods within those fiscal years. Early adoption is permitted. We have begun our assessment of the impact of adopting ASU 2016-02, and expect to complete that process during the fourth quarter of 2018. We expect the adoption of ASU 2016-02 to result in an increase in right-of-use assets and lease liabilities on our consolidated statement of financial position related to our leases that are currently classified as operating leases, primarily for office and lab space.
In August 2016, the FASB issued ASU No. 2016-15, Classification of Certain Cash Receipts and Cash Payments (Topic 230). The ASU was issued intending to reduce diversity in practice in how certain cash receipts and cash payments are presented and classified in the Consolidated Statement of Cash Flows by providing guidance on eight specific cash flow issues. We prospectively adopted the standard on January 1, 2018. The adoption of this standard did not have a material impact on our consolidated financial statements.
In November 2016, the FASB issued ASU No. 2016-18, Statement of Cash Flows (Topic 230), guidance that a statement of cash flows explains the change during the period in the total of cash, cash equivalents, and amounts generally described as restricted cash or restricted cash equivalents. We prospectively adopted the standard on January 1, 2018. The adoption of this standard did not have a material impact on our consolidated Statement of Cash Flows.
In May 2017, the FASB issued ASU No. 2017-09, Compensation – Stock Compensation (Topic 718): Scope of Modification Accounting. ASU 2017-09 provides clarity on which changes to the terms or conditions of share-based payment awards require entities to apply the modification accounting provisions required in Topic 718. We prospectively adopted the standard on January 1, 2018. The adoption of this standard did not have a material impact on our consolidated financial statements.
In June 2018, the FASB issued ASU No. 2018-07, which supersedes ASC 505-50 and expands the scope of ASC 718 to include all share-based payment arrangements related to the acquisition of goods and services from both nonemployees and employees. As result, most of the guidance in ASC 718 associated with employee share-based payments, including most of its requirements related to classification and measurement, applies to nonemployee share-based payment arrangements. This update is effective for annual and interim reporting periods beginning after December 15, 2018, including interim periods within those fiscal years. Early adoption is permitted. We do not expect this standard will have a material impact on our consolidated financial statements.
In July 2018, the FASB issued ASU No. 2018-11, Targeted Improvements to ASC 842, Leases. ASU 2018-11 provided entities with the ability to elect not to recast the comparative periods presented when adopting ASC 842. We are currently evaluating our lease and other agreements to assess the impact this standard will have on our consolidated financial statements and disclosure.
In August 2018, the FASB issued ASU No. 2018-15, Guidance on Cloud Computing Arrangements. ASU 2018-15 provides guidance on implementation costs incurred in a cloud computing arrangement (CCA) that is a service contract and aligns the accounting for such costs with the guidance on capitalizing costs associated with developing or obtaining internal-use software. Specifically, the ASU amends ASC 350 to include in its scope implementation costs of a CCA that is a service contract and clarifies that a customer should apply ASC 350-40 to determine which implementation costs should be capitalized. This update is effective for annual and interim reporting periods beginning after December 15, 2019, including interim periods within those fiscal years. Early adoption is permitted. We are currently evaluating the impact this standard will have on our consolidated financial statements.
The Company’s management has reviewed and considered all other recent accounting pronouncements and believe there are none that could potentially have a material impact on the Company’s consolidated financial condition, results of operations, or disclosures.</t>
  </si>
  <si>
    <t>Inventories</t>
  </si>
  <si>
    <t>3. Inventories
Inventories are comprised of unprocessed tissue, work-in-process, Avance ® Nerve Graft, AxoGuard ® Nerve Connector, AxoGuard ® Nerve Protector, Avive ® Soft Tissue Membrane, AcroVal ® Neurosensory and Motor Testing System, AxoTouch ® Two-Point Discriminator and supplies and are valued at the lower of cost (first-in, first-out) or net realizable value and consist of the following:
September 30,
December 31,
2018
2017
Finished goods
$
8,324,019
$
5,489,360
Work in process
346,159
470,187
Raw materials
2,278,867
1,356,395
Inventories
$
10,949,045
$
7,315,942
For the three months ended September 30, 2018 and 2017, the Company had inventory write-downs of $295,000 and $319,000, respectively, and for the nine months ended September 30, 2018 and 2017, the Company had inventory write-downs of $877,000 and $1.0 million, respectively, relating primarily to product obsolescence.</t>
  </si>
  <si>
    <t>Fair Value</t>
  </si>
  <si>
    <t>4. Fair Value of Investments
The Company has elected the FVO for all investments in debt securities. Fair value is defined as the price that would be received upon the sale of an asset or paid to transfer a liability in an orderly transaction between market participants on the measurement date. Valuation techniques used to measure fair value maximize the use of observable inputs and minimize the use of unobservable inputs. The fair value hierarchy defines a three-level valuation hierarchy for classification and disclosure of fair value measurement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classifies cash equivalents and investments according to the hierarchy of techniques used to determine fair value based on the types of inputs.
The following table represents the Company’s fair value hierarchy for its financial assets measured at fair value on a recurring basis as of September 30, 2018:
Quoted Prices in Active Markets for Indentical Assets
Significant Other Observable Inputs
Significant Other Unobservable Inputs
Total
Assets:
Money market funds
$
14,881,346
$
-
$
-
$
14,881,346
U.S. government securities
17,865,780
-
-
17,865,780
Corporate bonds
-
65,873,445
-
65,873,445
Asset-backed securities
-
17,001,119
-
17,001,119
Total assets
$
32,747,126
$
82,874,564
$
-
$
115,621,690
There were no changes in the levels or methodology of the measurement of financial assets or liabilities during the three and nine months ended September 30, 2018. The maturity date of all of the Company’s investments is less than one year.</t>
  </si>
  <si>
    <t>Property and Equipment</t>
  </si>
  <si>
    <t>5. Property and Equipment
Property and equipment consist of the following:
September 30,
December 31,
2018
2017
Furniture and equipment
$
1,646,271
$
1,381,595
Leasehold improvements
1,150,790
711,319
Processing equipment
2,334,959
1,839,800
Land
730,984
—
Projects in process
4,471,824
553,074
Less: accumulated depreciation and amortization
(2,661,565)
(2,288,749)
Property and equipment, net
$
7,673,263
$
2,197,039
Depreciation expense for the three months ended September 30, 2018 and 2017 was $200,000 and $129,000, respectively, and for the nine months ended September 30, 2018 and 2017 was $575,000 and $347,000, respectively.</t>
  </si>
  <si>
    <t>Intangible Assets</t>
  </si>
  <si>
    <t>6. Intangible Assets
The Company’s intangible assets consist of the following:
September 30,
December 31,
2018
2017
License agreements
$
1,033,591
$
1,007,566
Less: accumulated amortization
(535,762)
(485,585)
License agreements, net
$
497,829
$
521,981
Patents
753,567
459,903
Less: accumulated amortization
(53,265)
(44,892)
Patents, net
$
700,302
$
415,011
Intangible assets, net
$
1,198,131
$
936,992
License agreements are being amortized over periods ranging from 17-20 years. Certain patent costs of $22,000 were being amortized over three years. As of September 30, 2018, those patents were fully amortized, and the remaining patents of $745,000 are a combination of pending patent costs, $69,000 of which is being amortized over periods up to 20 years. Amortization expense was approximately $19,000 for each of the three months ended September 30, 2018 and 2017, respectively, and $59,000 and $60,000 for the nine months ended September 30, 2018 and 2017, respectively. As of September 30, 2018, future amortization of license agreements and patents (i) for the remainder of fiscal year 2018 is $19,000, (ii) for the fiscal years 2019 through 2024 is expected to be $75,000 per year, and (iii) after 2024 an aggregate $60,000.
License Agreements
The Company has entered into multiple license agreements (together, the “License Agreements”) with the University of Florida Research Foundation and the University of Texas at Austin. Under the terms of the License Agreements, the Company acquired exclusive worldwide licenses for underlying technology used in repairing and regenerating nerves. The licensed technologies include the rights to issued patents and patents pending in the United States and international markets. The effective term of the License Agreements extends through the term of the related patents and the agreements may be terminated by the Company with 60 days’ prior written notice. Additionally, in the event of default, licensors may terminate an agreement if the Company fails to cure a breach after written notice. The License Agreements contain the key terms listed below:
·
AxoGen pays royalty fees ranging from 1% to 3% under the License Agreements based on net sales of licensed products. One of the agreements also contains a minimum royalty of $12,500 per quarter, which may include a credit in future quarters in the same calendar year for the amount the minimum royalty exceeds the royalty fees. Also, when AxoGen pays royalties to more than one licensor for sales of the same product, a royalty stack cap applies, capping total royalties at 3.75%;
·
If AxoGen sublicenses technologies covered by the License Agreements to third parties, AxoGen would pay a percentage of sublicense fees received from the third party to the licensor. Currently, AxoGen does not sublicense any technologies covered by License Agreements. The Company is not considered a sub-licensee under the License Agreements and does not owe any sub-licensee fees for its own use of the technologies;
·
AxoGen reimburses the licensors for certain legal expenses incurred for patent prosecution and defense of the technologies covered by the License Agreements; and
·
Currently, under the University of Texas at Austin’s agreement, AxoGen would owe a $15,000 milestone fee upon receiving a Phase II Small Business Innovation Research or Phase II Small Business Technology Transfer grant involving the licensed technology. The Company has not received either grant and does not owe such a milestone fee. A milestone fee to the University of Florida Research Foundation of $2,000 is due if AxoGen receives FDA approval of its Avance ® Nerve Graft, a milestone fee of $25,000 is due upon the first commercial use of certain licensed technology to provide services to manufacture products for third parties and a milestone fee of $10,000 is due upon the first use to manufacture products that utilize certain technology that is not currently incorporated into AxoGen products.
Royalty fees were approximately $444,000 and $319,000 during the three months ended September 30, 2018 and 2017, respectively, and approximately $1.2 million and $860,000 during the nine months ended September 30, 2018 and 2017, respectively, and are included in sales and marketing expense on the accompanying condensed consolidated statements of operations.</t>
  </si>
  <si>
    <t>Accounts Payable and Accrued Expenses</t>
  </si>
  <si>
    <t>7. Accounts Payable and Accrued Expenses
Accounts payable and accrued expenses consist of the following:
September 30,
December 31,
2018
2017
Accounts payable
$
4,787,561
$
3,237,962
Accrued expenses
1,521,195
1,770,956
Accrued compensation
5,648,041
3,943,143
Accounts Payable and Accrued Expenses
$
11,956,797
$
8,952,061</t>
  </si>
  <si>
    <t>Term Loan Agreements and Long-Term Debt</t>
  </si>
  <si>
    <t>8. Term Loan Agreements and Long-Term Debt
Term Loan Agreement and Long-Term Debt consist of the following:
September 30,
December 31,
2018
2017
Term Loan Agreement with MidCap Financial Trust (“MidCap”) for a total of $21,000,000, net of $554,100 unamortized deferred financing fees at December 31, 2017. Interest was payable monthly at 8.0% per annum plus the greater of LIBOR or 0.5%. As of September 30, 2018, the Term Loan was paid in full.
$
—
$
20,445,900
Revolving Loan Agreement with MidCap for up to $10,000,000 with borrowings based upon eligible accounts receivable and inventory. Interest was payable monthly at 4.5% per annum plus the greater of LIBOR or 0.5%. As of September 30, 2018, the Revolving Loan was paid in full.
—
4,000,000
Equipment Lease Agreement with Cisco Capital for a total lease amount of $58,875 which has a 36 month term and requires no lease payments for the first three months of the lease and 33 equal payments of principal and interest until the end of the term. Interest on the lease is payable monthly at 3.5% per annum.
20,644
36,930
Equipment Lease Agreement with Raymond Leasing Corporation for a total lease amount of $29,998 which has a 48 month term with equal payments for principal and interest until the end of the term. Interest on the lease is payable monthly at 6.7% per annum.
25,192
29,998
Equipment Lease Agreement with B&amp;B Office Systems for a total lease amount of $31,961 which has a 60 month term with equal payments for principal and interest until the end of the term. Interest on the lease is payable monthly at 8.5% per annum.
28,440
31,961
Total
74,276
24,544,789
Less current revolving loan
—
(4,000,000)
Less current maturities of long term debt
(35,962)
(735,017)
Long-term portion
$
38,314
$
19,809,772
Credit Facilities
MidCap Term Loan Agreement
On October 25, 2016 (the “Closing Date”), AxoGen and AC, each as borrowers, entered into a Credit and Security Agreement (Term Loan) (the ''MC Term Loan Agreement") with the lenders party thereto and MidCap Financial Trust (“MidCap”), as administrative agent and a lender. Under the MC Term Loan Agreement, MidCap provided the Company a term loan in the aggregate principal amount of $21 million (the "Term Loan") which had a maturity date of May 1, 2021 and required interest only payments through December 1, 2018, and thereafter, 30 monthly payments of principal and interest resulting in the Term Loan being fully paid by the maturity date. Interest was payable monthly at 8.0% per annum plus the greater of LIBOR or 0.5%. In addition to the interest charged on the Term Loan, the Company was also obligated to pay certain fees, including an annual agency fee of 0.25% of the aggregate principal amount of the Term Loan.
The Company had the option at any time to prepay the Term Loan in whole or in part, subject to certain conditions, a prepayment fee and a 5.0% exit fee as specified in the MC Term Loan Agreement. The prepayment fee was determined by multiplying the amount being prepaid by the following applicable percentage amount: (a) 3.0% during the first year following the Closing Date; (b) 2.0% during the second year following the Closing Date, and (c) 1.0% thereafter. However, no prepayment fee would be due in the event the prepayment was a result of refinancing the Term Loan and Revolving Loan with MidCap or an affiliate of MidCap. On May 22, 2018, the Company paid $22.5 million to prepay the Term Loan in full, which included exit and pre-payment fees of 5% and 2%,respectively, of the outstanding balance for a total of $1.5 million. Included in the loss on extinguishment is the unamortized deferred financing costs associated with the Term Loan of $473,000.
MidCap Revolving Loan Agreement
In addition, on October 25, 2016, AxoGen and AC, each as borrowers, also entered into a Credit and Security Agreement (Revolving Loan) (the ''Revolving Loan Agreement") with the lenders party thereto and MidCap, as administrative agent and a lender. Under the Revolving Loan Agreement, MidCap agreed to lend to the Company up to $10 million under a revolving credit facility (the "Revolving Loan") which amount could be drawn down by the Company based upon an available borrowing base which included certain accounts receivable and inventory. The Revolving Loan could be increased to up to $15 million at the Company’s request and with the approval of MidCap. The maturity date of the Revolving Loan was May 1, 2021. Interest was payable monthly at 4.5% per annum plus the greater of LIBOR or 0.5% on outstanding advances. In addition to the interest charged on the Revolving Loan, the Company was also obligated to pay certain fees, including a collateral management fee of 0.5% per annum of the principal amount outstanding on the Revolving Loan from time to time and an unused line fee of 0.5% per annum on the difference between the average amount outstanding on the Revolving Loan minus the total amount of the Revolving Loan commitment. The Revolving Loan was subject to a minimum balance, such that the Company paid the greater of: (i) interest accrued on the actual amount drawn under the Revolving Loan Facility; and (ii) interest accrued on 30% of the average borrowing base. If the Revolving Loan was terminated or permanently reduced prior to the maturity date, MidCap was owed a deferred revolving loan origination fee as specified in the Revolving Loan Agreement. No deferred revolving loan origination fee would be due in the event the Revolving Loan was paid in full or the termination of the revolving credit facility was a result of refinancing the Term Loan and Revolving Loan with MidCap or an affiliate of MidCap.
The MC Term Loan Agreement and the Revolving Loan Agreement each contained covenants that placed restrictions on AxoGen’s operations, including, without limitation, covenants related to debt restrictions, investment restrictions, dividend restrictions, restrictions on transactions with affiliates and certain revenue covenants. MidCap, on behalf of the lenders under the agreements, had a first perfected security interest in the assets of the Company to guarantee the payment in full of the agreements. On May 22, 2018, the Company paid $3.0 million to prepay the Revolving Loan in full, which included pre-payment fees of $236,000.
Interest expense for the three months ended September 30, 2018 was zero, as compared to approximately $578,000 for the three months ended September 30, 2017, and for the nine months ended September 30, 2018 and 2017, was approximately $1.1 million and $1.6 million, respectively.
Annual maturities of the Company’s long-term obligations are as follows:
Year Ending December 31,
Amount
2018 (three months remaining)
$
10,404
2019
27,916
2020
13,817
2021
14,892
2022
7,247
TOTAL
$
74,276</t>
  </si>
  <si>
    <t>Stock Incentive Plan</t>
  </si>
  <si>
    <t>9. Stock Incentive Plan
The Company maintains the AxoGen 2010 Stock Incentive Plan, as amended and restated (the “AxoGen Plan”), which allows for issuance of incentive stock options, non-qualified stock options, performance stock units (“PSUs”) and restricted stock units (“RSUs”) to employees, directors and consultants at exercise prices not less than the fair market value at the date of grant. At the 2017 Annual Meeting of Shareholders held on May 24, 2017, the AxoGen Plan was amended to increase the number of shares of common stock authorized for issuance under the AxoGen Plan to 7,700,000 shares. As of September 30, 2018, 1,246,405 shares of common stock were available for issuance under the AxoGen Plan.
At the 2017 Annual Meeting of Shareholders, the shareholders approved the adoption of the AxoGen 2017 Employee Stock Purchase Plan (the “2017 ESPP”), which allows for eligible employees to acquire shares of our common stock through payroll deductions at a discount from market value. The 2017 ESPP authorized a total of 600,000 shares of our common stock to be provided under the plan. As of September 30, 2018, 574,816 shares of common stock were available for issuance under the 2017 ESPP.
The options granted to employees prior to July 1, 2017 typically vest 25% one year after the grant date and 12.5% every six months thereafter for the remaining three-year period until fully vested after four years. The options granted to employees after July 1, 2017 typically vest 50% two years after the grant date and 12.5% every six months thereafter for the remaining two-year period until fully vested after four years. The options granted to directors and certain options granted from time to time to certain executive officers have vested ratably over two years, 25% per quarter over one year or had no vesting period. Options issued to consultants have vesting provisions based on the engagement ranging from no vesting to vesting over the service period ranging from three to four years. Options typically have terms ranging from seven to ten years.
The Company recognized stock-based compensation expense, which consisted of compensation expense related to employee stock options, PSUs, RSUs and the 2017 ESPP based on the value of share-based payment awards that are ultimately expected to vest during the period, of approximately $2.2 million and $919,000 for the three months ended September 30, 2018 and 2017, respectively, and approximately $6.0 million and $2.5 million for the nine months ended September 30, 2018 and 2017, respectively.
The Company estimates the fair value of each option award issued under such plans on the date of grant using a Multiple Point Black-Scholes option-pricing model which uses a weighted average of historical volatility and peer company volatility. The Company determines the expected life of each award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used the following weighted-average assumptions for options granted during the periods indicated:
Nine months ended September 30,
2018
2017
Expected term (in years)
6.22
6.16
Expected volatility
49.73
%
50.72
%
Risk free rate
2.69
%
2.07
%
Expected dividends
—
%
—
%
The Company granted stock-based awards for 323,670 shares of its common stock pursuant to the AxoGen Plan during the nine months ended September 30, 2018. The weighted average fair value of the awards granted at market during the nine months ended September 30, 2018 and 2017 was $26.19 and $6.77 per award, respectively.
At September 30, 2018, the total future stock compensation expense related to non-vested awards is expected to be approximately $20.0 million.</t>
  </si>
  <si>
    <t>Public Offering of Common Stock</t>
  </si>
  <si>
    <t>10. Public Offering of Common Stock
On May 8, 2018, the Company entered into an underwriting agreement with Jefferies LLC and Leerink Partners LLC, as representatives of the several underwriters named therein (collectively, the “Underwriters”), pursuant to which the Company agreed to issue and sell 3,000,000 shares of the Company’s common stock in an underwritten registered public offering at an offering price of $41.00 per share (the “2018 Offering”). The Company granted the Underwriters a 30-day option to purchase up to an aggregate of 450,000 additional shares of common stock, at the public offering price, less the underwriting discounts and commissions, which was exercised in full on May 9, 2018.
The 2018 Offering closed on May 11, 2018, and the Company received proceeds of approximately $132.7 million from the sale of the shares (including the sale of 450,000 additional shares issued upon exercise of the Underwriters’ overallotment option), after deducting the underwriting discounts and commissions and estimated offering expenses.</t>
  </si>
  <si>
    <t>Commitments and Contingencies</t>
  </si>
  <si>
    <t>11. Commitments and Contingencies
Operating Leases
The Company finances its use of certain facilities and equipment under committed lease arrangements provided by various institutions. Since the terms of these arrangements meet the accounting definition of operating lease agreements, the aggregate sum of future minimum lease payments is not reflected on the condensed consolidated balance sheet.
On September 20, 2018 (the “Heights Union Lease Effective Date”), the Company entered into an agreement with Heights Union, LLC, a Florida limited liability company (“Heights Union”), for the lease of 75,000 square feet of office space (the “Heights Union Premises”) in a 150,051 square foot office building that Heights Union intends to construct and complete on or before February 15, 2020, on an area of land in Tampa, Florida (the “Site”). Pursuant to the Heights Union Lease, the Company will use the Heights Union Premises for general office, medical laboratory, training and meeting purposes. Heights Union is expected to become the fee simple owner of the Site within sixty (60) days of the Heights Union Lease Effective Date. The Company has a termination right if Heights Union does not become the fee simple owner of the Site within such timeframe and, in such event, Heights Union will reimburse the Company for the Company’s actual expenses incurred in negotiating the Heights Union Lease, up to a maximum of $100,000.
Estimated future minimum rental payments on the leases, including the lease agreement for the Heights Union Premises, are as follows:
Year Ending December 31,
Amount
2018 (three months remaining)
115,401
2019
401,876
2020
991,331
2021
2,729,840
2022
2,511,250
2023
2,574,000
Thereafter
31,510,500
TOTAL
$
40,834,198
Total rent expense for the Company’s leased office and lab space for the three months ended September 30, 2018 and 2017 was approximately $141,000 and $118,000, respectively, and for the nine months ended September 30, 2018 and 2017 was approximately $358,000 and $368,000, respectively.
Service Agreements
On August 6, 2015, AC entered into a License and Services Agreement (the “CTS Agreement”) with Community Blood Center (d/b/a Community Tissue Services) (“CTS”), Dayton, Ohio, an FDA registered tissue establishment. Processing of the Avance ® Nerve Graft pursuant to the CTS Agreement began in February 2016. The CTS Agreement is for a five-year term, subject to earlier termination by either party for cause (subject to the non-terminating party’s right to cure, in certain circumstances), or without cause, upon 18 months’ prior notice. Under the CTS Agreement, AC pays CTS a facility fee for clean room/manufacturing, storage and office space. CTS also provides services in support of AC’s manufacturing such as routine sterilization of daily supplies, providing disposable supplies, microbial services and office support. During the three months ended September 30, 2018 and 2017, AxoGen paid license fees to CTS of approximately $553,000 and $347,000, respectively, and during the nine months ended September 30, 2018 and 2017, approximately $1.4 million and $1.0 million, respectively, and are included in cost of goods sold on the accompanying condensed consolidated statements of operations.
In August 2008, the Company entered into an agreement to distribute the AxoGuard ® products worldwide in the field of peripheral nerve repair, and the parties subsequently amended the agreement on February 26, 2018. Pursuant to the February 2018 amendment, the agreement expires on September 30, 2027. The Cook Biotech agreement also requires certain minimum purchases, although through mutual agreement the parties have not established such minimums and to date have not enforced such provision, and establishes a formula for the transfer cost of the AxoGuard ® products. Under the agreement, AxoGen provides purchase orders to Cook Biotech, and Cook Biotech fulfills the purchase orders.
In December 2011, the Company also entered into a Master Services Agreement for Clinical Research and Related Services. The Company was required to pay $151,318 upon execution of this agreement and the remainder monthly based on activities associated with the execution of AxoGen’s phase 3 pivotal clinical trial to support a biologics license application (BLA) for Avance ® Nerve Graft.
Certain executive officers of the Company are parties to employment contracts. Such contracts have severance payments for certain conditions including change of control.
Concentrations
Vendor
Substantially all of AxoGen’s revenue is currently derived from four products, Avance ® Nerve Graft, AxoGuard ® Nerve Protector, AxoGuard ® Nerve Connector and Avive ® Soft Tissue Membrane. AxoGen has an exclusive distribution agreement with Cook Biotech for the purchase of AxoGuard ® which expires September 30, 2027. The Cook Biotech agreement also requires certain minimum purchases, although through mutual agreement the parties have not established such minimums and to date have not enforced such provision, and establishes a formula for the transfer cost of the AxoGuard ® products.
The agreement allows for termination provisions for both parties. Although there are products that AxoGen believes it could develop or obtain that would replace the AxoGuard ® products, the loss of the ability to sell the AxoGuard ® products could have a material adverse effect on AxoGen’s business until other replacement products would be available.
Processor
AxoGen is highly dependent on the continued availability of its processing facilities at CTS and could be harmed if the physical infrastructure of this facility is unavailable for any prolonged period of time. In addition, disruptions could lead to significant costs and reductions in revenues, as well as a potential harm to AxoGen’s business reputation and financial results. The CTS agreement is for a five-year term, subject to earlier termination by either party at any time for cause (subject to the non-terminating party’s right to cure, in certain circumstances), or without cause, upon 18 months’ prior notice. Although AxoGen believes it can find and make operational a new leased facility in less than six months, the regulatory process for approval of facilities is time-consuming and unpredictable. AxoGen’s ability to rebuild or find acceptable lease facilities could take a considerable amount of time and expense and could cause a significant disruption in service to its customers. AxoGen purchased a facility (the “APC”) in Vandalia, Ohio in July 2018 located near AC’s current leased processing facility for Avance ® Nerve Graft and Avive ® Soft Tissue Membrane. The APC is comprised of a 70,000 square foot building on approximately 8.6 acres of land. It is expected that renovations to the APC will be completed by the third quarter of 2020 so that the APC can be included in our Biologics License Application (“BLA”) for the Avance ® Nerve Graft. The capacity of the APC once operational, along with the ability for expansion, is expected to provide processing capabilities that will meet our intended sales growth. AxoGen believes the APC would meet its needs in the event of CTS lease termination, but, depending on timing, may not provide required processing space if the CTS facility was unavailable in the next 18 months. Although AxoGen has business interruption insurance which would, in instances other than lease termination, cover certain costs, it may not cover all costs nor help to regain AxoGen’s standing in the market.</t>
  </si>
  <si>
    <t>Retirement Plan</t>
  </si>
  <si>
    <t xml:space="preserve">12. Retirement Plan
AxoGen 401(k) Plan
The Company adopted the AxoGen 401(k) plan (the “401(k) Plan”) in December 2015 with contributions starting in January 2016. All full-time employees who have attained the age of 18 are eligible to participate in the 401(k) Plan. Eligibility is immediate upon employment and enrollment is available any time during employment. Participating employees may make annual pretax contributions to their accounts up to a maximum amount as limited by law. The 401(k) Plan requires the Company to make matching contributions of 3% on the first 3% of the employee’s annual salary and 1% of the next 2% of the employee’s annual salary as long as the employee participates in the 401(k) Plan. Both employee contributions and Company contributions vest immediately. Employer contributions to the 401(k) Plan for the three months ending September 30, 2018 and 2017 were approximately $157,000 and $114,000, respectively, and for the nine months ending September 30, 2018 and 2017 were approximately $467,000 and $320,000, respectively. </t>
  </si>
  <si>
    <t>Subsequent Event</t>
  </si>
  <si>
    <t xml:space="preserve">13. Subsequent Event
On October 26, 2018, the Company entered into an agreement (the “Ashley Avenue Lease”) for the lease of 14,647 square feet of commercial office space on the second floor of the building located at 1000 N. Ashley Drive, Tampa, Florida, 33602 (the “Ashley Avenue Premises”) from Ashley Avenue Associates I, LLC, a Delaware limited liability company (“Ashley”). Pursuant to the Ashley Avenue Lease, the Company will use the Ashley Avenue Premises for general office and meeting purposes on a short-term basis until the Heights Union Premises is completed and ready for occupancy. Under the terms of the Ashley Avenue Lease, the Company will lease the Ashley Avenue Premises for a period of twenty-four (24) months commencing on December 1, 2018; however, the Company has an option to terminate the lease after eighteen (18) months (i.e., as of May 31, 2020) by providing Ashley with four (4) months advance written notice. Annual base rent for the Ashley Avenue Premises will be $380,000 for lease months 1 through 12 and $392,000 for lease months 13 through 24. The Company will also be obligated to pay for its pro rata share of the building’s property taxes, utilities, insurance, administrative costs, common area maintenance and management fees, excluding any capital improvements or any damage due to fire, hurricane or other casualty. In addition, upon execution of the Ashley Avenue Lease, the Company shall pay to Ashley the sum of $67,786 as a security deposit. </t>
  </si>
  <si>
    <t>Summary of Significant Accounting Policies (Policies)</t>
  </si>
  <si>
    <t>Revenue Recognition</t>
  </si>
  <si>
    <t>Revenue Recognition
On January 1, 2018, the Company adopted Financial Accounting Standards Board (FASB) Accounting Standards Codification (ASC) No. 606, Revenue from Contracts with Customers, utilizing the modified retrospective method applied to contracts that were not completed. The adoption of the standard did not have a material impact on the timing and amounts of our revenue, processes or internal controls. Upon adoption, we did not have any material remaining performance obligations, significant judgements, or material costs to obtain or fulfill contracts with our customers.
The Company enters into contracts to sell and distribute products and services to hospitals and surgical facilities for use in caring for patients with peripheral nerve damage or discontinuity. Revenue is recognized when the Company has met its performance obligations pursuant to its contracts with its customers in an amount that we expect to be entitled to in exchange for the transfer of control of the products and services to our customers. In the case of products or services sold to a customer under a distribution or purchase agreement, the Company has no further performance obligations and revenue is recognized at the point control transfers which occurs either when: i) the product is shipped via common carrier; or ii) the product is delivered to the customer or distributor, in accordance with the terms of the agreement.
A portion of the Company's product revenue is generated from consigned inventory maintained at hospitals and distributors, and also from inventory physically held by field sales representatives. For these types of products sales, the Company retains control until the product has been used or implanted, at which time revenue is recognized.
The Company elected to account for shipping and handling activities as a fulfillment cost rather than a separate performance obligation. Amounts billed to customers for shipping and handling are included as part of the transaction price and recognized as revenue when control of the underlying products is transferred to the customer. The related shipping and freight charges incurred by the Company are included in the cost of goods sold.
The Company operates in a single reportable segment of peripheral nerve repair, offers similar products to its customers, and enters into consistently structured arrangements with similar types of customers. As such, the Company does not disaggregate revenue from contracts with customers as the nature, amount, timing and uncertainty of revenue and cash flows does not materially differ within and among the contracts with customers.
The contract with the customer states the final terms of the sale, including the description, quantity, and price of each implant distributed. The payment terms and conditions in our contracts vary; however, as a common business practice, payment terms are typically due in full within 30 to 60 days of delivery. Since the customer agrees to a stated price in the contract that does not vary over the contract term, the contracts do not contain any material types of variable consideration, and contractual rights of return are not material. The Company has several contracts with distributors in international markets which include consideration paid to the customer in exchange for distinct marketing and other services. We can reasonably estimate the fair value of such services and record such consideration paid to the customer as a reduction to revenue from the contracts with those distributor customers.
In connection with our AcroVal ® Neurosensory and Motor Testing System, we sell extended warranty and service packages to some of our customers who purchase this evaluation and measurement tool, and the prepayment of these extended warranties represent contract liabilities until the performance obligations are satisfied ratably over the term of the contract. The sale of the aforementioned extended warranty represents the only performance obligation the Company satisfies over time and creates the contract liability disclosed below. The opening and closing balances of our contract receivables and liabilities are as follows:
Contract Balances
Net Receivables
Contract Liabilities, Current
Contract Liabilities, Long-Term
Opening, January 1, 2018
$
11,064,720
$
31,668
$
68,631
Closing, September 30, 2018
13,990,477
22,540
48,694
Increase (decrease)
2,925,757
(9,128)
(19,937)</t>
  </si>
  <si>
    <t>Concentration of Credit Risk</t>
  </si>
  <si>
    <t>Concentrations of credit risk with respect to accounts receivable are limited because a large number of geographically diverse customers make up the Company’s customer base, thus spreading the trade credit risk. The Company further controls credit risk through credit approvals and monitoring procedures.</t>
  </si>
  <si>
    <t>Investments
The Company invests primarily in U.S. Government securities, corporate bonds, commercial paper and asset-backed securities and classifies all investments as available-for-sale. Investments are recorded at fair value. The Company has elected the fair value option (FVO) for all of its available-for-sale investments. The FVO election results in all changes in unrealized gains and losses being included in investment income in the Condensed Consolidated Statements of Operations.
During June 2018, the Company began investing in available-for-sale securities, and as of June 30, 2018, the fair market value of these securities and interest receivable was approximately $81.8 million. These available-for-sale securities should have been presented as investments as of June 30, 2018; however, they were reported as cash and cash equivalents in the June 30, 2018 Condensed Consolidated Balance Sheet that was presented in the Company’s Form 10-Q. Purchases of investments reported in the September 30, 2018 Condensed Consolidated Statement of Cash Flows includes approximately $81.8 million of purchases that were made during June 2018, that were not previously reported as investments.</t>
  </si>
  <si>
    <t>Income Taxes</t>
  </si>
  <si>
    <t>Income Taxes
The Company has not recorded current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likely-than-not that a deferred tax asset will not be realized. A full valuation allowance has been established on the deferred tax asset as it is more-likely-than-not that a future tax benefit will not be realized. In addition, future utilization of the available net operating loss carryforward may be limited under Internal Revenue Code Section 382 as a result of changes in ownership.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remaining open tax years subject to examination by the Internal Revenue Service include the years ended December 31, 2015 through 2017; however, there currently are no examinations in proces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materially from those estimates.</t>
  </si>
  <si>
    <t>Loss Per Share of Common Stock</t>
  </si>
  <si>
    <t>Loss Per Share of Common Stock
Basic and diluted net loss per share is computed in accordance with FASB ASC No. 260, Earnings Per Share, by dividing the net loss by the weighted average number of common shares outstanding during the period. Since the Company has experienced net losses for all periods presented, net loss per share excludes the effect of 2,931,360 and 2,022,731 stock options and restricted stock shares as of September 30, 2018 and 2017 because they are anti-dilutive. Therefore, the number of shares calculated for basic net loss per share is also used for the diluted net loss per share calculation.</t>
  </si>
  <si>
    <t>Recent Accounting Pronouncements</t>
  </si>
  <si>
    <t>Recent Accounting Pronouncements
In May 2014, the FASB issued a new standard on revenue recognition which outlines a single comprehensive model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was designed to create greater comparability for financial statement users across industries and jurisdictions and also requires enhanced disclosures. The standard could be applied retrospectively to each prior period presented or retrospectively with the cumulative effect recognized as of the adoption date. We adopted the standard on January 1, 2018 utilizing the modified retrospective method. The adoption of this standard did not have a material impact on our consolidated financial statements, other than the enhanced disclosure included in Note 2.
In February 2016, the FASB issued ASU No. 2016-02, Leases (Topic 842). This update will increase transparency and comparability among organizations by recognizing lease assets and lease liabilities on the balance sheet and disclosing key information about leasing arrangements. This update is effective for annual and interim reporting periods beginning after December 15, 2018, including interim periods within those fiscal years. Early adoption is permitted. We have begun our assessment of the impact of adopting ASU 2016-02, and expect to complete that process during the fourth quarter of 2018. We expect the adoption of ASU 2016-02 to result in an increase in right-of-use assets and lease liabilities on our consolidated statement of financial position related to our leases that are currently classified as operating leases, primarily for office and lab space.
In August 2016, the FASB issued ASU No. 2016-15, Classification of Certain Cash Receipts and Cash Payments (Topic 230). The ASU was issued intending to reduce diversity in practice in how certain cash receipts and cash payments are presented and classified in the Consolidated Statement of Cash Flows by providing guidance on eight specific cash flow issues. We prospectively adopted the standard on January 1, 2018. The adoption of this standard did not have a material impact on our consolidated financial statements.
In November 2016, the FASB issued ASU No. 2016-18, Statement of Cash Flows (Topic 230), guidance that a statement of cash flows explains the change during the period in the total of cash, cash equivalents, and amounts generally described as restricted cash or restricted cash equivalents. We prospectively adopted the standard on January 1, 2018. The adoption of this standard did not have a material impact on our consolidated Statement of Cash Flows.
In May 2017, the FASB issued ASU No. 2017-09, Compensation – Stock Compensation (Topic 718): Scope of Modification Accounting. ASU 2017-09 provides clarity on which changes to the terms or conditions of share-based payment awards require entities to apply the modification accounting provisions required in Topic 718. We prospectively adopted the standard on January 1, 2018. The adoption of this standard did not have a material impact on our consolidated financial statements.
In June 2018, the FASB issued ASU No. 2018-07, which supersedes ASC 505-50 and expands the scope of ASC 718 to include all share-based payment arrangements related to the acquisition of goods and services from both nonemployees and employees. As result, most of the guidance in ASC 718 associated with employee share-based payments, including most of its requirements related to classification and measurement, applies to nonemployee share-based payment arrangements. This update is effective for annual and interim reporting periods beginning after December 15, 2018, including interim periods within those fiscal years. Early adoption is permitted. We do not expect this standard will have a material impact on our consolidated financial statements.
In July 2018, the FASB issued ASU No. 2018-11, Targeted Improvements to ASC 842, Leases. ASU 2018-11 provided entities with the ability to elect not to recast the comparative periods presented when adopting ASC 842. We are currently evaluating our lease and other agreements to assess the impact this standard will have on our consolidated financial statements and disclosure.
In August 2018, the FASB issued ASU No. 2018-15, Guidance on Cloud Computing Arrangements. ASU 2018-15 provides guidance on implementation costs incurred in a cloud computing arrangement (CCA) that is a service contract and aligns the accounting for such costs with the guidance on capitalizing costs associated with developing or obtaining internal-use software. Specifically, the ASU amends ASC 350 to include in its scope implementation costs of a CCA that is a service contract and clarifies that a customer should apply ASC 350-40 to determine which implementation costs should be capitalized. This update is effective for annual and interim reporting periods beginning after December 15, 2019, including interim periods within those fiscal years. Early adoption is permitted. We are currently evaluating the impact this standard will have on our consolidated financial statements.
The Company’s management has reviewed and considered all other recent accounting pronouncements and believe there are none that could potentially have a material impact on the Company’s consolidated financial condition, results of operations, or disclosures</t>
  </si>
  <si>
    <t>Summary of Significant Accounting Policies (Tables)</t>
  </si>
  <si>
    <t>Schedule of balances of contract receivables and liabilities</t>
  </si>
  <si>
    <t>Contract Balances
Net Receivables
Contract Liabilities, Current
Contract Liabilities, Long-Term
Opening, January 1, 2018
$
11,064,720
$
31,668
$
68,631
Closing, September 30, 2018
13,990,477
22,540
48,694
Increase (decrease)
2,925,757
(9,128)
(19,937)</t>
  </si>
  <si>
    <t>Inventories (Tables)</t>
  </si>
  <si>
    <t>Schedule of inventories</t>
  </si>
  <si>
    <t>September 30,
December 31,
2018
2017
Finished goods
$
8,324,019
$
5,489,360
Work in process
346,159
470,187
Raw materials
2,278,867
1,356,395
Inventories
$
10,949,045
$
7,315,942</t>
  </si>
  <si>
    <t>Fair Value (Tables)</t>
  </si>
  <si>
    <t>Summary of fair value financial assets measured on a recurring basis</t>
  </si>
  <si>
    <t>Quoted Prices in Active Markets for Indentical Assets
Significant Other Observable Inputs
Significant Other Unobservable Inputs
Total
Assets:
Money market funds
$
14,881,346
$
-
$
-
$
14,881,346
U.S. government securities
17,865,780
-
-
17,865,780
Corporate bonds
-
65,873,445
-
65,873,445
Asset-backed securities
-
17,001,119
-
17,001,119
Total assets
$
32,747,126
$
82,874,564
$
-
$
115,621,690</t>
  </si>
  <si>
    <t>Property and Equipment (Tables)</t>
  </si>
  <si>
    <t>Schedule of property and equipment</t>
  </si>
  <si>
    <t>September 30,
December 31,
2018
2017
Furniture and equipment
$
1,646,271
$
1,381,595
Leasehold improvements
1,150,790
711,319
Processing equipment
2,334,959
1,839,800
Land
730,984
—
Projects in process
4,471,824
553,074
Less: accumulated depreciation and amortization
(2,661,565)
(2,288,749)
Property and equipment, net
$
7,673,263
$
2,197,039</t>
  </si>
  <si>
    <t>Intangible Assets (Tables)</t>
  </si>
  <si>
    <t>Schedule of intangible assets</t>
  </si>
  <si>
    <t>September 30,
December 31,
2018
2017
License agreements
$
1,033,591
$
1,007,566
Less: accumulated amortization
(535,762)
(485,585)
License agreements, net
$
497,829
$
521,981
Patents
753,567
459,903
Less: accumulated amortization
(53,265)
(44,892)
Patents, net
$
700,302
$
415,011
Intangible assets, net
$
1,198,131
$
936,992</t>
  </si>
  <si>
    <t>Accounts Payable and Accrued Expenses (Tables)</t>
  </si>
  <si>
    <t>Schedule of accounts payable and accrued expenses</t>
  </si>
  <si>
    <t>September 30,
December 31,
2018
2017
Accounts payable
$
4,787,561
$
3,237,962
Accrued expenses
1,521,195
1,770,956
Accrued compensation
5,648,041
3,943,143
Accounts Payable and Accrued Expenses
$
11,956,797
$
8,952,061</t>
  </si>
  <si>
    <t>Term Loan Agreements and Long Term Debt (Tables)</t>
  </si>
  <si>
    <t>Schedule of Term Loan Agreement and Long Term Debt</t>
  </si>
  <si>
    <t>September 30,
December 31,
2018
2017
Term Loan Agreement with MidCap Financial Trust (“MidCap”) for a total of $21,000,000, net of $554,100 unamortized deferred financing fees at December 31, 2017. Interest was payable monthly at 8.0% per annum plus the greater of LIBOR or 0.5%. As of September 30, 2018, the Term Loan was paid in full.
$
—
$
20,445,900
Revolving Loan Agreement with MidCap for up to $10,000,000 with borrowings based upon eligible accounts receivable and inventory. Interest was payable monthly at 4.5% per annum plus the greater of LIBOR or 0.5%. As of September 30, 2018, the Revolving Loan was paid in full.
—
4,000,000
Equipment Lease Agreement with Cisco Capital for a total lease amount of $58,875 which has a 36 month term and requires no lease payments for the first three months of the lease and 33 equal payments of principal and interest until the end of the term. Interest on the lease is payable monthly at 3.5% per annum.
20,644
36,930
Equipment Lease Agreement with Raymond Leasing Corporation for a total lease amount of $29,998 which has a 48 month term with equal payments for principal and interest until the end of the term. Interest on the lease is payable monthly at 6.7% per annum.
25,192
29,998
Equipment Lease Agreement with B&amp;B Office Systems for a total lease amount of $31,961 which has a 60 month term with equal payments for principal and interest until the end of the term. Interest on the lease is payable monthly at 8.5% per annum.
28,440
31,961
Total
74,276
24,544,789
Less current revolving loan
—
(4,000,000)
Less current maturities of long term debt
(35,962)
(735,017)
Long-term portion
$
38,314
$
19,809,772</t>
  </si>
  <si>
    <t>Schedule of annual maturities of long -term debt</t>
  </si>
  <si>
    <t>Year Ending December 31,
Amount
2018 (three months remaining)
$
10,404
2019
27,916
2020
13,817
2021
14,892
2022
7,247
TOTAL
$
74,276</t>
  </si>
  <si>
    <t>Stock Incentive Plan (Tables)</t>
  </si>
  <si>
    <t>Schedule of weighted-average assumptions for options granted</t>
  </si>
  <si>
    <t>Nine months ended September 30,
2018
2017
Expected term (in years)
6.22
6.16
Expected volatility
49.73
%
50.72
%
Risk free rate
2.69
%
2.07
%
Expected dividends
—
%
—
%</t>
  </si>
  <si>
    <t>Commitments and Contingencies (Tables)</t>
  </si>
  <si>
    <t>Schedule of estimated future minimum rental payments</t>
  </si>
  <si>
    <t>Year Ending December 31,
Amount
2018 (three months remaining)
115,401
2019
401,876
2020
991,331
2021
2,729,840
2022
2,511,250
2023
2,574,000
Thereafter
31,510,500
TOTAL
$
40,834,198</t>
  </si>
  <si>
    <t>Basis of Presentation (Details) - USD ($)</t>
  </si>
  <si>
    <t>12 Months Ended</t>
  </si>
  <si>
    <t>Provision for Inventory Write Down</t>
  </si>
  <si>
    <t>Reclassification adjustment to prior year amounts</t>
  </si>
  <si>
    <t>Other Noncurrent Liabilities</t>
  </si>
  <si>
    <t>Summary of Significant Accounting Policies (Details) - USD ($)</t>
  </si>
  <si>
    <t>1 Months Ended</t>
  </si>
  <si>
    <t>Jun. 30, 2018</t>
  </si>
  <si>
    <t>Fair value of available-for-sale investments including interest receivable</t>
  </si>
  <si>
    <t>Purchase of short-term investments not previously reported</t>
  </si>
  <si>
    <t>Stock Options</t>
  </si>
  <si>
    <t>Anti-dilutive securities excluded from computation of net loss per share</t>
  </si>
  <si>
    <t>Restricted stock</t>
  </si>
  <si>
    <t>Minimum</t>
  </si>
  <si>
    <t>Age of doubtful accounts</t>
  </si>
  <si>
    <t>30 days</t>
  </si>
  <si>
    <t>Maximum</t>
  </si>
  <si>
    <t>60 days</t>
  </si>
  <si>
    <t>Summary of Significant Accounting Policies - Contract Balances (Details)</t>
  </si>
  <si>
    <t>Sep. 30, 2018USD ($)</t>
  </si>
  <si>
    <t>Net Receivables, Opening balance</t>
  </si>
  <si>
    <t>Net Receivables, Closing balance</t>
  </si>
  <si>
    <t>Increase/(decrease)</t>
  </si>
  <si>
    <t>Contract Liabilities, Current, Opening balance</t>
  </si>
  <si>
    <t>Contract Liabilities, Current, Closing balance</t>
  </si>
  <si>
    <t>Contract Liabilities, Long-Term, Opening balance</t>
  </si>
  <si>
    <t>Contract Liabilities, Long-Term, Closing balance</t>
  </si>
  <si>
    <t>Inventories (Details) - USD ($)</t>
  </si>
  <si>
    <t>Finished goods</t>
  </si>
  <si>
    <t>Work in process</t>
  </si>
  <si>
    <t>Raw materials</t>
  </si>
  <si>
    <t>Inventory write-downs</t>
  </si>
  <si>
    <t>Fair Value (Details) - Recurring</t>
  </si>
  <si>
    <t>Fair Value, Assets and Liabilities Measured on Recurring and Nonrecurring Basis [Line Items]</t>
  </si>
  <si>
    <t>Money market funds</t>
  </si>
  <si>
    <t>U.S. government securities</t>
  </si>
  <si>
    <t>Corporate bonds</t>
  </si>
  <si>
    <t>Asset-backed securities</t>
  </si>
  <si>
    <t>Quoted Prices in Active Markets for Identical Assets (Level 1)</t>
  </si>
  <si>
    <t>Quoted Prices in Active Markets for Identical Assets (Level 1) | Money market funds</t>
  </si>
  <si>
    <t>Quoted Prices in Active Markets for Identical Assets (Level 1) | U.S. government securities</t>
  </si>
  <si>
    <t>Significant Other Observable Inputs (Level 2)</t>
  </si>
  <si>
    <t>Significant Other Observable Inputs (Level 2) | Corporate bonds</t>
  </si>
  <si>
    <t>Significant Other Observable Inputs (Level 2) | Asset-backed securities</t>
  </si>
  <si>
    <t>Property and Equipment (Details) - USD ($)</t>
  </si>
  <si>
    <t>Property and equipment</t>
  </si>
  <si>
    <t>Less: accumulated depreciation and amortization</t>
  </si>
  <si>
    <t>Depreciation expense</t>
  </si>
  <si>
    <t>Furniture and equipment</t>
  </si>
  <si>
    <t>Property and equipment, gross</t>
  </si>
  <si>
    <t>Leasehold improvements</t>
  </si>
  <si>
    <t>Processing equipment</t>
  </si>
  <si>
    <t>Land</t>
  </si>
  <si>
    <t>Projects in process</t>
  </si>
  <si>
    <t>Intangible Assets - Components of Intangible Assets (Details) - USD ($)</t>
  </si>
  <si>
    <t>Intangible assets consist of:</t>
  </si>
  <si>
    <t>Intangible assets, net</t>
  </si>
  <si>
    <t>Patent costs</t>
  </si>
  <si>
    <t>Amortization of Intangible Assets</t>
  </si>
  <si>
    <t>Future amortization of license and patent agreements</t>
  </si>
  <si>
    <t>Remainder of fiscal year 2018</t>
  </si>
  <si>
    <t>License Agreements</t>
  </si>
  <si>
    <t>Finite-lived intangible assets, gross</t>
  </si>
  <si>
    <t>Less: accumulated amortization</t>
  </si>
  <si>
    <t>License Agreements | Minimum</t>
  </si>
  <si>
    <t>Amortization period of intangible assets</t>
  </si>
  <si>
    <t>17 years</t>
  </si>
  <si>
    <t>License Agreements | Maximum</t>
  </si>
  <si>
    <t>20 years</t>
  </si>
  <si>
    <t>Patents</t>
  </si>
  <si>
    <t>3 years</t>
  </si>
  <si>
    <t>Pending and issued license costs</t>
  </si>
  <si>
    <t>Pending and issued license costs amortized over period of 20 years</t>
  </si>
  <si>
    <t>Patents | Maximum</t>
  </si>
  <si>
    <t>Intangible Assets - License Agreements (Details) - USD ($)</t>
  </si>
  <si>
    <t>Sales and Marketing Expense</t>
  </si>
  <si>
    <t>Royalty fees included in sales and marketing expense</t>
  </si>
  <si>
    <t>License agreements extended period</t>
  </si>
  <si>
    <t>Minimum royalty of agreements</t>
  </si>
  <si>
    <t>Milestone fee upon receiving a Phase II Small Business Innovation Research</t>
  </si>
  <si>
    <t>Milestone fee upon FDA approval</t>
  </si>
  <si>
    <t>Milestone fee upon first commercial use of certain licensed technology</t>
  </si>
  <si>
    <t>Milestone fee upon first use to manufacture products that utilize certain technology not currently incorporated into AxoGen products</t>
  </si>
  <si>
    <t>Royalty fees range under the license agreements</t>
  </si>
  <si>
    <t>1.00%</t>
  </si>
  <si>
    <t>3.00%</t>
  </si>
  <si>
    <t>Royalty stack cap for royalties paid to more than one licensor for sales of the same product</t>
  </si>
  <si>
    <t>3.75%</t>
  </si>
  <si>
    <t>Accounts Payable and Accrued Expenses (Details) - USD ($)</t>
  </si>
  <si>
    <t>Accounts Payable and Accrued Liabilities</t>
  </si>
  <si>
    <t>Accounts payable</t>
  </si>
  <si>
    <t>Accrued expenses</t>
  </si>
  <si>
    <t>Accrued compensation</t>
  </si>
  <si>
    <t>Term Loan Agreements and Long Term Debt - Schedule of Debt (Details) - USD ($)</t>
  </si>
  <si>
    <t>Note Payable</t>
  </si>
  <si>
    <t>Long term debt</t>
  </si>
  <si>
    <t>Less current revolving loan</t>
  </si>
  <si>
    <t>Less current maturities of long term debt</t>
  </si>
  <si>
    <t>Long-term portion</t>
  </si>
  <si>
    <t>MidCap Term Loan Agreement</t>
  </si>
  <si>
    <t>MidCap Revolving Loan Agreement</t>
  </si>
  <si>
    <t>Equipment Lease Agreement | Cisco Capital</t>
  </si>
  <si>
    <t>Equipment Lease Agreement | Raymond Leasing Corporation</t>
  </si>
  <si>
    <t>Equipment Lease Agreement | B&amp;B Office Systems</t>
  </si>
  <si>
    <t>Term Loan Agreements and Long Term Debt - Schedule of Debt - Terms (Details) - USD ($)</t>
  </si>
  <si>
    <t>Face amount</t>
  </si>
  <si>
    <t>Unamortized deferred financing fees</t>
  </si>
  <si>
    <t>Interest payable, percent</t>
  </si>
  <si>
    <t>8.00%</t>
  </si>
  <si>
    <t>Interest rate spread (as a spread)</t>
  </si>
  <si>
    <t>0.50%</t>
  </si>
  <si>
    <t>4.50%</t>
  </si>
  <si>
    <t>Maximum line of credit amount</t>
  </si>
  <si>
    <t>Equipment Lease Agreement</t>
  </si>
  <si>
    <t>3.50%</t>
  </si>
  <si>
    <t>Term of debt</t>
  </si>
  <si>
    <t>36 months</t>
  </si>
  <si>
    <t>No payments required, term</t>
  </si>
  <si>
    <t>3 months</t>
  </si>
  <si>
    <t>Interest and principal payments, term</t>
  </si>
  <si>
    <t>33 months</t>
  </si>
  <si>
    <t>6.70%</t>
  </si>
  <si>
    <t>48 months</t>
  </si>
  <si>
    <t>8.50%</t>
  </si>
  <si>
    <t>60 months</t>
  </si>
  <si>
    <t>Term Loan Agreements and Long Term Debt - MidCap Term Loan and Revolving Loan Agreement - Narrative (Details)</t>
  </si>
  <si>
    <t>May 22, 2018USD ($)</t>
  </si>
  <si>
    <t>Oct. 25, 2016USD ($)item</t>
  </si>
  <si>
    <t>Sep. 30, 2017USD ($)</t>
  </si>
  <si>
    <t>Debt Instrument [Line Items]</t>
  </si>
  <si>
    <t>Repayment of debt</t>
  </si>
  <si>
    <t>Payment of revolving credit facility</t>
  </si>
  <si>
    <t>Number of months requiring principal and interest payments | item</t>
  </si>
  <si>
    <t>Annual agency fee, percent of aggregate principal amount</t>
  </si>
  <si>
    <t>0.25%</t>
  </si>
  <si>
    <t>Exit fee percent</t>
  </si>
  <si>
    <t>5.00%</t>
  </si>
  <si>
    <t>Prepayment fee percent, year one</t>
  </si>
  <si>
    <t>Prepayment fee percent, year two</t>
  </si>
  <si>
    <t>2.00%</t>
  </si>
  <si>
    <t>Prepayment fee percent, thereafter</t>
  </si>
  <si>
    <t>Prepayment and exit fees</t>
  </si>
  <si>
    <t>Unamortized deferred financing costs</t>
  </si>
  <si>
    <t>Percent of borrowing base which accrues interest</t>
  </si>
  <si>
    <t>30.00%</t>
  </si>
  <si>
    <t>Possible increase to loan agreement at Company's request</t>
  </si>
  <si>
    <t>Collateral management fee, percent</t>
  </si>
  <si>
    <t>Unused line fee, percent</t>
  </si>
  <si>
    <t>Prepayment fees</t>
  </si>
  <si>
    <t>Term Loan Agreements and Long Term Debt - Schedule of Annual Maturities (Details)</t>
  </si>
  <si>
    <t>Minimum annual payment amounts</t>
  </si>
  <si>
    <t>2018 (three months remaining)</t>
  </si>
  <si>
    <t>Total</t>
  </si>
  <si>
    <t>Stock Incentive Plan - Narrative (Details) - USD ($)</t>
  </si>
  <si>
    <t>May 24, 2017</t>
  </si>
  <si>
    <t>Stock Option disclosures</t>
  </si>
  <si>
    <t>Share-based compensation expense</t>
  </si>
  <si>
    <t>Weighted average grant-date fair value of options granted (in dollars per share)</t>
  </si>
  <si>
    <t>Granted (in shares)</t>
  </si>
  <si>
    <t>Total future stock compensation expense related to nonvested awards</t>
  </si>
  <si>
    <t>Directors and Officers Stock Options [Member] | Per quarter, over one year</t>
  </si>
  <si>
    <t>Vesting percentage</t>
  </si>
  <si>
    <t>25.00%</t>
  </si>
  <si>
    <t>Vesting period (in years)</t>
  </si>
  <si>
    <t>1 year</t>
  </si>
  <si>
    <t>AxoGen 2010 Stock Incentive Plan [Member]</t>
  </si>
  <si>
    <t>Shares authorized for issuance</t>
  </si>
  <si>
    <t>Number of shares available for issuance</t>
  </si>
  <si>
    <t>AxoGen 2010 Stock Incentive Plan [Member] | Minimum</t>
  </si>
  <si>
    <t>7 years</t>
  </si>
  <si>
    <t>AxoGen 2010 Stock Incentive Plan [Member] | Maximum</t>
  </si>
  <si>
    <t>10 years</t>
  </si>
  <si>
    <t>AxoGen 2010 Stock Incentive Plan [Member] | Stock Options</t>
  </si>
  <si>
    <t>4 years</t>
  </si>
  <si>
    <t>AxoGen 2010 Stock Incentive Plan [Member] | Stock Options | One Year After Grant Date</t>
  </si>
  <si>
    <t>AxoGen 2010 Stock Incentive Plan [Member] | Stock Options | Every Six Months</t>
  </si>
  <si>
    <t>12.50%</t>
  </si>
  <si>
    <t>AxoGen 2010 Stock Incentive Plan [Member] | Consultant Stock Options [Member] | Minimum</t>
  </si>
  <si>
    <t>AxoGen 2010 Stock Incentive Plan [Member] | Consultant Stock Options [Member] | Maximum</t>
  </si>
  <si>
    <t>AxoGen 2017 Employee Stock Purchase Plan [Member]</t>
  </si>
  <si>
    <t>AxoGen 2017 Employee Stock Purchase Plan [Member] | Stock Options</t>
  </si>
  <si>
    <t>AxoGen 2017 Employee Stock Purchase Plan [Member] | Stock Options | Every Six Months</t>
  </si>
  <si>
    <t>2 years</t>
  </si>
  <si>
    <t>AxoGen 2017 Employee Stock Purchase Plan [Member] | Stock Options | Two Years After Grant Date</t>
  </si>
  <si>
    <t>50.00%</t>
  </si>
  <si>
    <t>AxoGen 2017 Employee Stock Purchase Plan [Member] | Directors and Officers Stock Options [Member]</t>
  </si>
  <si>
    <t>Stock Incentive Plan - Summary of Weighted-Average Assumptions Used (Details)</t>
  </si>
  <si>
    <t>Weighted-average assumptions</t>
  </si>
  <si>
    <t>Expected term (in years)</t>
  </si>
  <si>
    <t>6 years 2 months 19 days</t>
  </si>
  <si>
    <t>6 years 1 month 28 days</t>
  </si>
  <si>
    <t>Expected volatility (as a percent)</t>
  </si>
  <si>
    <t>49.73%</t>
  </si>
  <si>
    <t>50.72%</t>
  </si>
  <si>
    <t>Risk free rate (as a percent)</t>
  </si>
  <si>
    <t>2.69%</t>
  </si>
  <si>
    <t>2.07%</t>
  </si>
  <si>
    <t>Public Offering of Common Stock (Details) - USD ($)</t>
  </si>
  <si>
    <t>May 11, 2018</t>
  </si>
  <si>
    <t>May 08, 2018</t>
  </si>
  <si>
    <t>Shares of common stock sold</t>
  </si>
  <si>
    <t>Proceeds from Issuance of Common Stock</t>
  </si>
  <si>
    <t>May 2018 Offering</t>
  </si>
  <si>
    <t>Public offering price (in dollars per share)</t>
  </si>
  <si>
    <t>Number of days to underwriter to sell additional common shares</t>
  </si>
  <si>
    <t>May 2018 Offering inclusive of over-allotment option</t>
  </si>
  <si>
    <t>Underwriting Agreement</t>
  </si>
  <si>
    <t>Commitments and Contingencies - Operating Leases (Details)</t>
  </si>
  <si>
    <t>Sep. 20, 2018USD ($)ft²</t>
  </si>
  <si>
    <t>Jul. 31, 2018ft²</t>
  </si>
  <si>
    <t>Size of building | ft²</t>
  </si>
  <si>
    <t>Estimated future minimum rental payments on the leases</t>
  </si>
  <si>
    <t>Thereafter</t>
  </si>
  <si>
    <t>TOTAL</t>
  </si>
  <si>
    <t>Total rent expense</t>
  </si>
  <si>
    <t>Heights Union</t>
  </si>
  <si>
    <t>Heights Union | Maximum</t>
  </si>
  <si>
    <t>Contingent termination fee for expenses incurred</t>
  </si>
  <si>
    <t>Period to become "Site" owner</t>
  </si>
  <si>
    <t>Heights Union Premises</t>
  </si>
  <si>
    <t>Commitments and Contingencies - Service Agreements (Details) - USD ($)</t>
  </si>
  <si>
    <t>Aug. 06, 2015</t>
  </si>
  <si>
    <t>Dec. 31, 2011</t>
  </si>
  <si>
    <t>Service Agreements</t>
  </si>
  <si>
    <t>Term of agreement</t>
  </si>
  <si>
    <t>5 years</t>
  </si>
  <si>
    <t>Commitment extension period</t>
  </si>
  <si>
    <t>18 months</t>
  </si>
  <si>
    <t>Amount required to pay for execution of the agreement</t>
  </si>
  <si>
    <t>License fees paid</t>
  </si>
  <si>
    <t>Commitments and Contingencies - Concentrations (Details)</t>
  </si>
  <si>
    <t>Sep. 30, 2018product</t>
  </si>
  <si>
    <t>Jul. 31, 2018ft²a</t>
  </si>
  <si>
    <t>Concentrations</t>
  </si>
  <si>
    <t>Area of land where building resides | a</t>
  </si>
  <si>
    <t>Vendor</t>
  </si>
  <si>
    <t>Number of products from which revenue is derived | product</t>
  </si>
  <si>
    <t>Processor</t>
  </si>
  <si>
    <t>Initial term of contract</t>
  </si>
  <si>
    <t>Notice period for termination</t>
  </si>
  <si>
    <t>Period within which new facility can be found and made operational</t>
  </si>
  <si>
    <t>6 months</t>
  </si>
  <si>
    <t>Lease termination, facility unavailability period (in months)</t>
  </si>
  <si>
    <t>Retirement Plan (Details)</t>
  </si>
  <si>
    <t>Sep. 30, 2018USD ($)item</t>
  </si>
  <si>
    <t>Defined Benefit Plan</t>
  </si>
  <si>
    <t>Age limit for eligibility to participate in the plan | item</t>
  </si>
  <si>
    <t>AxoGen 401K Plan</t>
  </si>
  <si>
    <t>Employer contributions | $</t>
  </si>
  <si>
    <t>Axogen 401K Plan, employer's contribution on first 3% of employee contribution</t>
  </si>
  <si>
    <t>Matching contributions</t>
  </si>
  <si>
    <t>Employee contribution matched, percent</t>
  </si>
  <si>
    <t>Axogen 401K Plan, employer's contribution on next 2% of employee contribution</t>
  </si>
  <si>
    <t>Subsequent Event (Details)</t>
  </si>
  <si>
    <t>Oct. 26, 2018USD ($)ft²</t>
  </si>
  <si>
    <t>Subsequent Event [Line Items]</t>
  </si>
  <si>
    <t>Base rent for months 13 through 24</t>
  </si>
  <si>
    <t>Ashley Avenue Lease | Subsequent Event [Member]</t>
  </si>
  <si>
    <t>Lease term</t>
  </si>
  <si>
    <t>24 months</t>
  </si>
  <si>
    <t>Period after which lease can be terminated</t>
  </si>
  <si>
    <t>Base rent for first 12 months</t>
  </si>
  <si>
    <t>Security Deposit Liability</t>
  </si>
</sst>
</file>

<file path=xl/styles.xml><?xml version="1.0" encoding="utf-8"?>
<styleSheet xmlns="http://schemas.openxmlformats.org/spreadsheetml/2006/main">
  <numFmts count="4">
    <numFmt formatCode="_(&quot;$ &quot;#,##0_);_(&quot;$ &quot;(#,##0)" numFmtId="164"/>
    <numFmt formatCode="_(&quot;$ &quot;#,##0.00_);_(&quot;$ &quot;(#,##0.00)" numFmtId="165"/>
    <numFmt formatCode="_(&quot;After &quot;#,##0_);_(&quot;After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059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8672871</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20</v>
      </c>
    </row>
    <row r="4" spans="1:2">
      <c r="A4" s="4" t="s">
        <v>145</v>
      </c>
      <c r="B4" s="4" t="s">
        <v>146</v>
      </c>
    </row>
    <row r="5" spans="1:2">
      <c r="A5" s="4" t="s">
        <v>147</v>
      </c>
      <c r="B5" s="4" t="s">
        <v>148</v>
      </c>
    </row>
    <row r="6" spans="1:2">
      <c r="A6" s="4" t="s">
        <v>28</v>
      </c>
      <c r="B6" s="4" t="s">
        <v>149</v>
      </c>
    </row>
    <row r="7" spans="1:2">
      <c r="A7" s="4" t="s">
        <v>150</v>
      </c>
      <c r="B7" s="4" t="s">
        <v>151</v>
      </c>
    </row>
    <row r="8" spans="1:2">
      <c r="A8" s="4" t="s">
        <v>152</v>
      </c>
      <c r="B8" s="4" t="s">
        <v>153</v>
      </c>
    </row>
    <row r="9" spans="1:2">
      <c r="A9" s="4" t="s">
        <v>154</v>
      </c>
      <c r="B9" s="4" t="s">
        <v>155</v>
      </c>
    </row>
    <row r="10" spans="1:2">
      <c r="A10" s="4" t="s">
        <v>156</v>
      </c>
      <c r="B10"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629057</v>
      </c>
      <c r="C3" s="7" t="n">
        <v>36506624</v>
      </c>
    </row>
    <row r="4" spans="1:3">
      <c r="A4" s="4" t="s">
        <v>28</v>
      </c>
      <c r="B4" s="5" t="n">
        <v>100740344</v>
      </c>
    </row>
    <row r="5" spans="1:3">
      <c r="A5" s="4" t="s">
        <v>29</v>
      </c>
      <c r="B5" s="5" t="n">
        <v>13990477</v>
      </c>
      <c r="C5" s="5" t="n">
        <v>11064720</v>
      </c>
    </row>
    <row r="6" spans="1:3">
      <c r="A6" s="4" t="s">
        <v>30</v>
      </c>
      <c r="B6" s="5" t="n">
        <v>10949045</v>
      </c>
      <c r="C6" s="5" t="n">
        <v>7315942</v>
      </c>
    </row>
    <row r="7" spans="1:3">
      <c r="A7" s="4" t="s">
        <v>31</v>
      </c>
      <c r="B7" s="5" t="n">
        <v>1477419</v>
      </c>
      <c r="C7" s="5" t="n">
        <v>853381</v>
      </c>
    </row>
    <row r="8" spans="1:3">
      <c r="A8" s="4" t="s">
        <v>32</v>
      </c>
      <c r="B8" s="5" t="n">
        <v>152786342</v>
      </c>
      <c r="C8" s="5" t="n">
        <v>55740667</v>
      </c>
    </row>
    <row r="9" spans="1:3">
      <c r="A9" s="4" t="s">
        <v>33</v>
      </c>
      <c r="B9" s="5" t="n">
        <v>7673263</v>
      </c>
      <c r="C9" s="5" t="n">
        <v>2197039</v>
      </c>
    </row>
    <row r="10" spans="1:3">
      <c r="A10" s="4" t="s">
        <v>34</v>
      </c>
      <c r="B10" s="5" t="n">
        <v>1198131</v>
      </c>
      <c r="C10" s="5" t="n">
        <v>936992</v>
      </c>
    </row>
    <row r="11" spans="1:3">
      <c r="A11" s="4" t="s">
        <v>35</v>
      </c>
      <c r="B11" s="5" t="n">
        <v>161657736</v>
      </c>
      <c r="C11" s="5" t="n">
        <v>58874698</v>
      </c>
    </row>
    <row r="12" spans="1:3">
      <c r="A12" s="3" t="s">
        <v>36</v>
      </c>
    </row>
    <row r="13" spans="1:3">
      <c r="A13" s="4" t="s">
        <v>37</v>
      </c>
      <c r="C13" s="5" t="n">
        <v>4000000</v>
      </c>
    </row>
    <row r="14" spans="1:3">
      <c r="A14" s="4" t="s">
        <v>38</v>
      </c>
      <c r="B14" s="5" t="n">
        <v>11956797</v>
      </c>
      <c r="C14" s="5" t="n">
        <v>8952061</v>
      </c>
    </row>
    <row r="15" spans="1:3">
      <c r="A15" s="4" t="s">
        <v>39</v>
      </c>
      <c r="B15" s="5" t="n">
        <v>35962</v>
      </c>
      <c r="C15" s="5" t="n">
        <v>735017</v>
      </c>
    </row>
    <row r="16" spans="1:3">
      <c r="A16" s="4" t="s">
        <v>40</v>
      </c>
      <c r="B16" s="5" t="n">
        <v>22540</v>
      </c>
      <c r="C16" s="5" t="n">
        <v>31668</v>
      </c>
    </row>
    <row r="17" spans="1:3">
      <c r="A17" s="4" t="s">
        <v>41</v>
      </c>
      <c r="B17" s="5" t="n">
        <v>12015299</v>
      </c>
      <c r="C17" s="5" t="n">
        <v>13718746</v>
      </c>
    </row>
    <row r="18" spans="1:3">
      <c r="A18" s="4" t="s">
        <v>42</v>
      </c>
      <c r="B18" s="5" t="n">
        <v>38314</v>
      </c>
      <c r="C18" s="5" t="n">
        <v>19809772</v>
      </c>
    </row>
    <row r="19" spans="1:3">
      <c r="A19" s="4" t="s">
        <v>43</v>
      </c>
      <c r="B19" s="5" t="n">
        <v>76002</v>
      </c>
      <c r="C19" s="5" t="n">
        <v>95514</v>
      </c>
    </row>
    <row r="20" spans="1:3">
      <c r="A20" s="4" t="s">
        <v>44</v>
      </c>
      <c r="B20" s="5" t="n">
        <v>48694</v>
      </c>
      <c r="C20" s="5" t="n">
        <v>68631</v>
      </c>
    </row>
    <row r="21" spans="1:3">
      <c r="A21" s="4" t="s">
        <v>45</v>
      </c>
      <c r="B21" s="5" t="n">
        <v>12178309</v>
      </c>
      <c r="C21" s="5" t="n">
        <v>33692663</v>
      </c>
    </row>
    <row r="22" spans="1:3">
      <c r="A22" s="3" t="s">
        <v>46</v>
      </c>
    </row>
    <row r="23" spans="1:3">
      <c r="A23" s="4" t="s">
        <v>47</v>
      </c>
      <c r="B23" s="5" t="n">
        <v>386722</v>
      </c>
      <c r="C23" s="5" t="n">
        <v>343503</v>
      </c>
    </row>
    <row r="24" spans="1:3">
      <c r="A24" s="4" t="s">
        <v>48</v>
      </c>
      <c r="B24" s="5" t="n">
        <v>294589477</v>
      </c>
      <c r="C24" s="5" t="n">
        <v>153167817</v>
      </c>
    </row>
    <row r="25" spans="1:3">
      <c r="A25" s="4" t="s">
        <v>49</v>
      </c>
      <c r="B25" s="5" t="n">
        <v>-145496772</v>
      </c>
      <c r="C25" s="5" t="n">
        <v>-128329285</v>
      </c>
    </row>
    <row r="26" spans="1:3">
      <c r="A26" s="4" t="s">
        <v>50</v>
      </c>
      <c r="B26" s="5" t="n">
        <v>149479427</v>
      </c>
      <c r="C26" s="5" t="n">
        <v>25182035</v>
      </c>
    </row>
    <row r="27" spans="1:3">
      <c r="A27" s="4" t="s">
        <v>51</v>
      </c>
      <c r="B27" s="7" t="n">
        <v>161657736</v>
      </c>
      <c r="C27" s="7" t="n">
        <v>588746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8</v>
      </c>
      <c r="B1" s="2" t="s">
        <v>1</v>
      </c>
    </row>
    <row r="2" spans="1:2">
      <c r="B2" s="2" t="s">
        <v>2</v>
      </c>
    </row>
    <row r="3" spans="1:2">
      <c r="A3" s="3" t="s">
        <v>120</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22</v>
      </c>
    </row>
    <row r="4" spans="1:2">
      <c r="A4" s="4" t="s">
        <v>162</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4</v>
      </c>
      <c r="B1" s="2" t="s">
        <v>1</v>
      </c>
    </row>
    <row r="2" spans="1:2">
      <c r="B2" s="2" t="s">
        <v>2</v>
      </c>
    </row>
    <row r="3" spans="1:2">
      <c r="A3" s="3" t="s">
        <v>124</v>
      </c>
    </row>
    <row r="4" spans="1:2">
      <c r="A4" s="4" t="s">
        <v>165</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26</v>
      </c>
    </row>
    <row r="4" spans="1:2">
      <c r="A4" s="4" t="s">
        <v>168</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28</v>
      </c>
    </row>
    <row r="4" spans="1:2">
      <c r="A4" s="4" t="s">
        <v>171</v>
      </c>
      <c r="B4"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30</v>
      </c>
    </row>
    <row r="4" spans="1:2">
      <c r="A4" s="4" t="s">
        <v>174</v>
      </c>
      <c r="B4" s="4" t="s">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32</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1</v>
      </c>
      <c r="B1" s="2" t="s">
        <v>1</v>
      </c>
    </row>
    <row r="2" spans="1:2">
      <c r="B2" s="2" t="s">
        <v>2</v>
      </c>
    </row>
    <row r="3" spans="1:2">
      <c r="A3" s="3" t="s">
        <v>134</v>
      </c>
    </row>
    <row r="4" spans="1:2">
      <c r="A4" s="4" t="s">
        <v>182</v>
      </c>
      <c r="B4" s="4" t="s">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38</v>
      </c>
    </row>
    <row r="4" spans="1:2">
      <c r="A4" s="4" t="s">
        <v>185</v>
      </c>
      <c r="B4" s="4" t="s">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187</v>
      </c>
      <c r="B1" s="2" t="s">
        <v>1</v>
      </c>
      <c r="C1" s="2" t="s">
        <v>188</v>
      </c>
    </row>
    <row r="2" spans="1:3">
      <c r="B2" s="2" t="s">
        <v>61</v>
      </c>
      <c r="C2" s="2" t="s">
        <v>25</v>
      </c>
    </row>
    <row r="3" spans="1:3">
      <c r="A3" s="4" t="s">
        <v>189</v>
      </c>
    </row>
    <row r="4" spans="1:3">
      <c r="A4" s="4" t="s">
        <v>190</v>
      </c>
      <c r="B4" s="7" t="n">
        <v>1000000</v>
      </c>
    </row>
    <row r="5" spans="1:3">
      <c r="A5" s="4" t="s">
        <v>191</v>
      </c>
    </row>
    <row r="6" spans="1:3">
      <c r="A6" s="4" t="s">
        <v>190</v>
      </c>
      <c r="C6" s="7" t="n">
        <v>955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v>
      </c>
      <c r="B1" s="2" t="s">
        <v>2</v>
      </c>
      <c r="C1" s="2" t="s">
        <v>25</v>
      </c>
    </row>
    <row r="2" spans="1:3">
      <c r="A2" s="3" t="s">
        <v>53</v>
      </c>
    </row>
    <row r="3" spans="1:3">
      <c r="A3" s="4" t="s">
        <v>54</v>
      </c>
      <c r="B3" s="7" t="n">
        <v>737000</v>
      </c>
      <c r="C3" s="7" t="n">
        <v>461000</v>
      </c>
    </row>
    <row r="4" spans="1:3">
      <c r="A4" s="4" t="s">
        <v>55</v>
      </c>
      <c r="B4" s="8" t="n">
        <v>0.01</v>
      </c>
      <c r="C4" s="8" t="n">
        <v>0.01</v>
      </c>
    </row>
    <row r="5" spans="1:3">
      <c r="A5" s="4" t="s">
        <v>56</v>
      </c>
      <c r="B5" s="5" t="n">
        <v>100000000</v>
      </c>
      <c r="C5" s="5" t="n">
        <v>100000000</v>
      </c>
    </row>
    <row r="6" spans="1:3">
      <c r="A6" s="4" t="s">
        <v>57</v>
      </c>
      <c r="B6" s="5" t="n">
        <v>38672216</v>
      </c>
      <c r="C6" s="5" t="n">
        <v>34350329</v>
      </c>
    </row>
    <row r="7" spans="1:3">
      <c r="A7" s="4" t="s">
        <v>58</v>
      </c>
      <c r="B7" s="5" t="n">
        <v>38672216</v>
      </c>
      <c r="C7" s="5" t="n">
        <v>343503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192</v>
      </c>
      <c r="B1" s="2" t="s">
        <v>193</v>
      </c>
      <c r="C1" s="2" t="s">
        <v>1</v>
      </c>
    </row>
    <row r="2" spans="1:4">
      <c r="B2" s="2" t="s">
        <v>194</v>
      </c>
      <c r="C2" s="2" t="s">
        <v>2</v>
      </c>
      <c r="D2" s="2" t="s">
        <v>61</v>
      </c>
    </row>
    <row r="3" spans="1:4">
      <c r="A3" s="4" t="s">
        <v>195</v>
      </c>
      <c r="B3" s="7" t="n">
        <v>81800000</v>
      </c>
    </row>
    <row r="4" spans="1:4">
      <c r="A4" s="4" t="s">
        <v>196</v>
      </c>
      <c r="B4" s="7" t="n">
        <v>81800000</v>
      </c>
      <c r="C4" s="7" t="n">
        <v>103865243</v>
      </c>
    </row>
    <row r="5" spans="1:4">
      <c r="A5" s="4" t="s">
        <v>197</v>
      </c>
    </row>
    <row r="6" spans="1:4">
      <c r="A6" s="4" t="s">
        <v>198</v>
      </c>
      <c r="C6" s="5" t="n">
        <v>2931360</v>
      </c>
      <c r="D6" s="5" t="n">
        <v>2931360</v>
      </c>
    </row>
    <row r="7" spans="1:4">
      <c r="A7" s="4" t="s">
        <v>199</v>
      </c>
    </row>
    <row r="8" spans="1:4">
      <c r="A8" s="4" t="s">
        <v>198</v>
      </c>
      <c r="C8" s="5" t="n">
        <v>2022731</v>
      </c>
      <c r="D8" s="5" t="n">
        <v>2022731</v>
      </c>
    </row>
    <row r="9" spans="1:4">
      <c r="A9" s="4" t="s">
        <v>200</v>
      </c>
    </row>
    <row r="10" spans="1:4">
      <c r="A10" s="4" t="s">
        <v>201</v>
      </c>
      <c r="C10" s="4" t="s">
        <v>202</v>
      </c>
    </row>
    <row r="11" spans="1:4">
      <c r="A11" s="4" t="s">
        <v>203</v>
      </c>
    </row>
    <row r="12" spans="1:4">
      <c r="A12" s="4" t="s">
        <v>201</v>
      </c>
      <c r="C12" s="4" t="s">
        <v>204</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205</v>
      </c>
      <c r="B1" s="2" t="s">
        <v>1</v>
      </c>
    </row>
    <row r="2" spans="1:2">
      <c r="B2" s="2" t="s">
        <v>206</v>
      </c>
    </row>
    <row r="3" spans="1:2">
      <c r="A3" s="3" t="s">
        <v>120</v>
      </c>
    </row>
    <row r="4" spans="1:2">
      <c r="A4" s="4" t="s">
        <v>207</v>
      </c>
      <c r="B4" s="7" t="n">
        <v>11064720</v>
      </c>
    </row>
    <row r="5" spans="1:2">
      <c r="A5" s="4" t="s">
        <v>208</v>
      </c>
      <c r="B5" s="5" t="n">
        <v>13990477</v>
      </c>
    </row>
    <row r="6" spans="1:2">
      <c r="A6" s="4" t="s">
        <v>209</v>
      </c>
      <c r="B6" s="5" t="n">
        <v>2925757</v>
      </c>
    </row>
    <row r="7" spans="1:2">
      <c r="A7" s="4" t="s">
        <v>210</v>
      </c>
      <c r="B7" s="5" t="n">
        <v>31668</v>
      </c>
    </row>
    <row r="8" spans="1:2">
      <c r="A8" s="4" t="s">
        <v>211</v>
      </c>
      <c r="B8" s="5" t="n">
        <v>22540</v>
      </c>
    </row>
    <row r="9" spans="1:2">
      <c r="A9" s="4" t="s">
        <v>209</v>
      </c>
      <c r="B9" s="5" t="n">
        <v>-9128</v>
      </c>
    </row>
    <row r="10" spans="1:2">
      <c r="A10" s="4" t="s">
        <v>212</v>
      </c>
      <c r="B10" s="5" t="n">
        <v>68631</v>
      </c>
    </row>
    <row r="11" spans="1:2">
      <c r="A11" s="4" t="s">
        <v>213</v>
      </c>
      <c r="B11" s="5" t="n">
        <v>48694</v>
      </c>
    </row>
    <row r="12" spans="1:2">
      <c r="A12" s="4" t="s">
        <v>209</v>
      </c>
      <c r="B12" s="7" t="n">
        <v>-199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32"/>
    <col customWidth="1" max="2" min="2" width="15"/>
    <col customWidth="1" max="3" min="3" width="14"/>
    <col customWidth="1" max="4" min="4" width="15"/>
    <col customWidth="1" max="5" min="5" width="14"/>
    <col customWidth="1" max="6" min="6" width="14"/>
  </cols>
  <sheetData>
    <row r="1" spans="1:6">
      <c r="A1" s="1" t="s">
        <v>214</v>
      </c>
      <c r="B1" s="2" t="s">
        <v>60</v>
      </c>
      <c r="D1" s="2" t="s">
        <v>1</v>
      </c>
    </row>
    <row r="2" spans="1:6">
      <c r="B2" s="2" t="s">
        <v>2</v>
      </c>
      <c r="C2" s="2" t="s">
        <v>61</v>
      </c>
      <c r="D2" s="2" t="s">
        <v>2</v>
      </c>
      <c r="E2" s="2" t="s">
        <v>61</v>
      </c>
      <c r="F2" s="2" t="s">
        <v>25</v>
      </c>
    </row>
    <row r="3" spans="1:6">
      <c r="A3" s="3" t="s">
        <v>122</v>
      </c>
    </row>
    <row r="4" spans="1:6">
      <c r="A4" s="4" t="s">
        <v>215</v>
      </c>
      <c r="B4" s="7" t="n">
        <v>8324019</v>
      </c>
      <c r="D4" s="7" t="n">
        <v>8324019</v>
      </c>
      <c r="F4" s="7" t="n">
        <v>5489360</v>
      </c>
    </row>
    <row r="5" spans="1:6">
      <c r="A5" s="4" t="s">
        <v>216</v>
      </c>
      <c r="B5" s="5" t="n">
        <v>346159</v>
      </c>
      <c r="D5" s="5" t="n">
        <v>346159</v>
      </c>
      <c r="F5" s="5" t="n">
        <v>470187</v>
      </c>
    </row>
    <row r="6" spans="1:6">
      <c r="A6" s="4" t="s">
        <v>217</v>
      </c>
      <c r="B6" s="5" t="n">
        <v>2278867</v>
      </c>
      <c r="D6" s="5" t="n">
        <v>2278867</v>
      </c>
      <c r="F6" s="5" t="n">
        <v>1356395</v>
      </c>
    </row>
    <row r="7" spans="1:6">
      <c r="A7" s="4" t="s">
        <v>122</v>
      </c>
      <c r="B7" s="5" t="n">
        <v>10949045</v>
      </c>
      <c r="D7" s="5" t="n">
        <v>10949045</v>
      </c>
      <c r="F7" s="7" t="n">
        <v>7315942</v>
      </c>
    </row>
    <row r="8" spans="1:6">
      <c r="A8" s="4" t="s">
        <v>218</v>
      </c>
      <c r="B8" s="7" t="n">
        <v>295000</v>
      </c>
      <c r="C8" s="7" t="n">
        <v>319000</v>
      </c>
      <c r="D8" s="7" t="n">
        <v>876656</v>
      </c>
      <c r="E8" s="7" t="n">
        <v>99969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219</v>
      </c>
      <c r="B1" s="2" t="s">
        <v>206</v>
      </c>
    </row>
    <row r="2" spans="1:2">
      <c r="A2" s="3" t="s">
        <v>220</v>
      </c>
    </row>
    <row r="3" spans="1:2">
      <c r="A3" s="4" t="s">
        <v>35</v>
      </c>
      <c r="B3" s="7" t="n">
        <v>115621690</v>
      </c>
    </row>
    <row r="4" spans="1:2">
      <c r="A4" s="4" t="s">
        <v>221</v>
      </c>
    </row>
    <row r="5" spans="1:2">
      <c r="A5" s="3" t="s">
        <v>220</v>
      </c>
    </row>
    <row r="6" spans="1:2">
      <c r="A6" s="4" t="s">
        <v>35</v>
      </c>
      <c r="B6" s="5" t="n">
        <v>14881346</v>
      </c>
    </row>
    <row r="7" spans="1:2">
      <c r="A7" s="4" t="s">
        <v>222</v>
      </c>
    </row>
    <row r="8" spans="1:2">
      <c r="A8" s="3" t="s">
        <v>220</v>
      </c>
    </row>
    <row r="9" spans="1:2">
      <c r="A9" s="4" t="s">
        <v>35</v>
      </c>
      <c r="B9" s="5" t="n">
        <v>17865780</v>
      </c>
    </row>
    <row r="10" spans="1:2">
      <c r="A10" s="4" t="s">
        <v>223</v>
      </c>
    </row>
    <row r="11" spans="1:2">
      <c r="A11" s="3" t="s">
        <v>220</v>
      </c>
    </row>
    <row r="12" spans="1:2">
      <c r="A12" s="4" t="s">
        <v>35</v>
      </c>
      <c r="B12" s="5" t="n">
        <v>65873445</v>
      </c>
    </row>
    <row r="13" spans="1:2">
      <c r="A13" s="4" t="s">
        <v>224</v>
      </c>
    </row>
    <row r="14" spans="1:2">
      <c r="A14" s="3" t="s">
        <v>220</v>
      </c>
    </row>
    <row r="15" spans="1:2">
      <c r="A15" s="4" t="s">
        <v>35</v>
      </c>
      <c r="B15" s="5" t="n">
        <v>17001119</v>
      </c>
    </row>
    <row r="16" spans="1:2">
      <c r="A16" s="4" t="s">
        <v>225</v>
      </c>
    </row>
    <row r="17" spans="1:2">
      <c r="A17" s="3" t="s">
        <v>220</v>
      </c>
    </row>
    <row r="18" spans="1:2">
      <c r="A18" s="4" t="s">
        <v>35</v>
      </c>
      <c r="B18" s="5" t="n">
        <v>32747126</v>
      </c>
    </row>
    <row r="19" spans="1:2">
      <c r="A19" s="4" t="s">
        <v>226</v>
      </c>
    </row>
    <row r="20" spans="1:2">
      <c r="A20" s="3" t="s">
        <v>220</v>
      </c>
    </row>
    <row r="21" spans="1:2">
      <c r="A21" s="4" t="s">
        <v>35</v>
      </c>
      <c r="B21" s="5" t="n">
        <v>14881346</v>
      </c>
    </row>
    <row r="22" spans="1:2">
      <c r="A22" s="4" t="s">
        <v>227</v>
      </c>
    </row>
    <row r="23" spans="1:2">
      <c r="A23" s="3" t="s">
        <v>220</v>
      </c>
    </row>
    <row r="24" spans="1:2">
      <c r="A24" s="4" t="s">
        <v>35</v>
      </c>
      <c r="B24" s="5" t="n">
        <v>17865780</v>
      </c>
    </row>
    <row r="25" spans="1:2">
      <c r="A25" s="4" t="s">
        <v>228</v>
      </c>
    </row>
    <row r="26" spans="1:2">
      <c r="A26" s="3" t="s">
        <v>220</v>
      </c>
    </row>
    <row r="27" spans="1:2">
      <c r="A27" s="4" t="s">
        <v>35</v>
      </c>
      <c r="B27" s="5" t="n">
        <v>82874564</v>
      </c>
    </row>
    <row r="28" spans="1:2">
      <c r="A28" s="4" t="s">
        <v>229</v>
      </c>
    </row>
    <row r="29" spans="1:2">
      <c r="A29" s="3" t="s">
        <v>220</v>
      </c>
    </row>
    <row r="30" spans="1:2">
      <c r="A30" s="4" t="s">
        <v>35</v>
      </c>
      <c r="B30" s="5" t="n">
        <v>65873445</v>
      </c>
    </row>
    <row r="31" spans="1:2">
      <c r="A31" s="4" t="s">
        <v>230</v>
      </c>
    </row>
    <row r="32" spans="1:2">
      <c r="A32" s="3" t="s">
        <v>220</v>
      </c>
    </row>
    <row r="33" spans="1:2">
      <c r="A33" s="4" t="s">
        <v>35</v>
      </c>
      <c r="B33" s="7" t="n">
        <v>1700111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231</v>
      </c>
      <c r="B1" s="2" t="s">
        <v>60</v>
      </c>
      <c r="D1" s="2" t="s">
        <v>1</v>
      </c>
    </row>
    <row r="2" spans="1:6">
      <c r="B2" s="2" t="s">
        <v>2</v>
      </c>
      <c r="C2" s="2" t="s">
        <v>61</v>
      </c>
      <c r="D2" s="2" t="s">
        <v>2</v>
      </c>
      <c r="E2" s="2" t="s">
        <v>61</v>
      </c>
      <c r="F2" s="2" t="s">
        <v>25</v>
      </c>
    </row>
    <row r="3" spans="1:6">
      <c r="A3" s="3" t="s">
        <v>232</v>
      </c>
    </row>
    <row r="4" spans="1:6">
      <c r="A4" s="4" t="s">
        <v>233</v>
      </c>
      <c r="B4" s="7" t="n">
        <v>-2661565</v>
      </c>
      <c r="D4" s="7" t="n">
        <v>-2661565</v>
      </c>
      <c r="F4" s="7" t="n">
        <v>-2288749</v>
      </c>
    </row>
    <row r="5" spans="1:6">
      <c r="A5" s="4" t="s">
        <v>33</v>
      </c>
      <c r="B5" s="5" t="n">
        <v>7673263</v>
      </c>
      <c r="D5" s="5" t="n">
        <v>7673263</v>
      </c>
      <c r="F5" s="5" t="n">
        <v>2197039</v>
      </c>
    </row>
    <row r="6" spans="1:6">
      <c r="A6" s="4" t="s">
        <v>234</v>
      </c>
      <c r="B6" s="5" t="n">
        <v>200000</v>
      </c>
      <c r="C6" s="7" t="n">
        <v>129000</v>
      </c>
      <c r="D6" s="5" t="n">
        <v>574684</v>
      </c>
      <c r="E6" s="7" t="n">
        <v>346839</v>
      </c>
    </row>
    <row r="7" spans="1:6">
      <c r="A7" s="4" t="s">
        <v>235</v>
      </c>
    </row>
    <row r="8" spans="1:6">
      <c r="A8" s="3" t="s">
        <v>232</v>
      </c>
    </row>
    <row r="9" spans="1:6">
      <c r="A9" s="4" t="s">
        <v>236</v>
      </c>
      <c r="B9" s="5" t="n">
        <v>1646271</v>
      </c>
      <c r="D9" s="5" t="n">
        <v>1646271</v>
      </c>
      <c r="F9" s="5" t="n">
        <v>1381595</v>
      </c>
    </row>
    <row r="10" spans="1:6">
      <c r="A10" s="4" t="s">
        <v>237</v>
      </c>
    </row>
    <row r="11" spans="1:6">
      <c r="A11" s="3" t="s">
        <v>232</v>
      </c>
    </row>
    <row r="12" spans="1:6">
      <c r="A12" s="4" t="s">
        <v>236</v>
      </c>
      <c r="B12" s="5" t="n">
        <v>1150790</v>
      </c>
      <c r="D12" s="5" t="n">
        <v>1150790</v>
      </c>
      <c r="F12" s="5" t="n">
        <v>711319</v>
      </c>
    </row>
    <row r="13" spans="1:6">
      <c r="A13" s="4" t="s">
        <v>238</v>
      </c>
    </row>
    <row r="14" spans="1:6">
      <c r="A14" s="3" t="s">
        <v>232</v>
      </c>
    </row>
    <row r="15" spans="1:6">
      <c r="A15" s="4" t="s">
        <v>236</v>
      </c>
      <c r="B15" s="5" t="n">
        <v>2334959</v>
      </c>
      <c r="D15" s="5" t="n">
        <v>2334959</v>
      </c>
      <c r="F15" s="5" t="n">
        <v>1839800</v>
      </c>
    </row>
    <row r="16" spans="1:6">
      <c r="A16" s="4" t="s">
        <v>239</v>
      </c>
    </row>
    <row r="17" spans="1:6">
      <c r="A17" s="3" t="s">
        <v>232</v>
      </c>
    </row>
    <row r="18" spans="1:6">
      <c r="A18" s="4" t="s">
        <v>236</v>
      </c>
      <c r="B18" s="5" t="n">
        <v>730984</v>
      </c>
      <c r="D18" s="5" t="n">
        <v>730984</v>
      </c>
    </row>
    <row r="19" spans="1:6">
      <c r="A19" s="4" t="s">
        <v>240</v>
      </c>
    </row>
    <row r="20" spans="1:6">
      <c r="A20" s="3" t="s">
        <v>232</v>
      </c>
    </row>
    <row r="21" spans="1:6">
      <c r="A21" s="4" t="s">
        <v>236</v>
      </c>
      <c r="B21" s="7" t="n">
        <v>4471824</v>
      </c>
      <c r="D21" s="7" t="n">
        <v>4471824</v>
      </c>
      <c r="F21" s="7" t="n">
        <v>55307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4"/>
  </cols>
  <sheetData>
    <row r="1" spans="1:5">
      <c r="A1" s="1" t="s">
        <v>241</v>
      </c>
      <c r="B1" s="2" t="s">
        <v>60</v>
      </c>
      <c r="C1" s="2" t="s">
        <v>1</v>
      </c>
    </row>
    <row r="2" spans="1:5">
      <c r="B2" s="2" t="s">
        <v>61</v>
      </c>
      <c r="C2" s="2" t="s">
        <v>2</v>
      </c>
      <c r="D2" s="2" t="s">
        <v>61</v>
      </c>
      <c r="E2" s="2" t="s">
        <v>25</v>
      </c>
    </row>
    <row r="3" spans="1:5">
      <c r="A3" s="3" t="s">
        <v>242</v>
      </c>
    </row>
    <row r="4" spans="1:5">
      <c r="A4" s="4" t="s">
        <v>243</v>
      </c>
      <c r="C4" s="7" t="n">
        <v>1198131</v>
      </c>
      <c r="E4" s="7" t="n">
        <v>936992</v>
      </c>
    </row>
    <row r="5" spans="1:5">
      <c r="A5" s="4" t="s">
        <v>244</v>
      </c>
      <c r="C5" s="5" t="n">
        <v>22000</v>
      </c>
    </row>
    <row r="6" spans="1:5">
      <c r="A6" s="4" t="s">
        <v>245</v>
      </c>
      <c r="B6" s="7" t="n">
        <v>19000</v>
      </c>
      <c r="C6" s="5" t="n">
        <v>58550</v>
      </c>
      <c r="D6" s="7" t="n">
        <v>60459</v>
      </c>
    </row>
    <row r="7" spans="1:5">
      <c r="A7" s="3" t="s">
        <v>246</v>
      </c>
    </row>
    <row r="8" spans="1:5">
      <c r="A8" s="4" t="s">
        <v>247</v>
      </c>
      <c r="C8" s="5" t="n">
        <v>19000</v>
      </c>
    </row>
    <row r="9" spans="1:5">
      <c r="A9" s="5" t="n">
        <v>2019</v>
      </c>
      <c r="C9" s="5" t="n">
        <v>75000</v>
      </c>
    </row>
    <row r="10" spans="1:5">
      <c r="A10" s="5" t="n">
        <v>2020</v>
      </c>
      <c r="C10" s="5" t="n">
        <v>75000</v>
      </c>
    </row>
    <row r="11" spans="1:5">
      <c r="A11" s="5" t="n">
        <v>2021</v>
      </c>
      <c r="C11" s="5" t="n">
        <v>75000</v>
      </c>
    </row>
    <row r="12" spans="1:5">
      <c r="A12" s="5" t="n">
        <v>2022</v>
      </c>
      <c r="C12" s="5" t="n">
        <v>75000</v>
      </c>
    </row>
    <row r="13" spans="1:5">
      <c r="A13" s="5" t="n">
        <v>2023</v>
      </c>
      <c r="C13" s="5" t="n">
        <v>75000</v>
      </c>
    </row>
    <row r="14" spans="1:5">
      <c r="A14" s="5" t="n">
        <v>2024</v>
      </c>
      <c r="C14" s="5" t="n">
        <v>75000</v>
      </c>
    </row>
    <row r="15" spans="1:5">
      <c r="A15" s="9" t="n">
        <v>2024</v>
      </c>
      <c r="C15" s="5" t="n">
        <v>60000</v>
      </c>
    </row>
    <row r="16" spans="1:5">
      <c r="A16" s="4" t="s">
        <v>248</v>
      </c>
    </row>
    <row r="17" spans="1:5">
      <c r="A17" s="3" t="s">
        <v>242</v>
      </c>
    </row>
    <row r="18" spans="1:5">
      <c r="A18" s="4" t="s">
        <v>249</v>
      </c>
      <c r="C18" s="5" t="n">
        <v>1033591</v>
      </c>
      <c r="E18" s="5" t="n">
        <v>1007566</v>
      </c>
    </row>
    <row r="19" spans="1:5">
      <c r="A19" s="4" t="s">
        <v>250</v>
      </c>
      <c r="C19" s="5" t="n">
        <v>-535762</v>
      </c>
      <c r="E19" s="5" t="n">
        <v>-485585</v>
      </c>
    </row>
    <row r="20" spans="1:5">
      <c r="A20" s="4" t="s">
        <v>243</v>
      </c>
      <c r="C20" s="7" t="n">
        <v>497829</v>
      </c>
      <c r="E20" s="5" t="n">
        <v>521981</v>
      </c>
    </row>
    <row r="21" spans="1:5">
      <c r="A21" s="4" t="s">
        <v>251</v>
      </c>
    </row>
    <row r="22" spans="1:5">
      <c r="A22" s="3" t="s">
        <v>242</v>
      </c>
    </row>
    <row r="23" spans="1:5">
      <c r="A23" s="4" t="s">
        <v>252</v>
      </c>
      <c r="C23" s="4" t="s">
        <v>253</v>
      </c>
    </row>
    <row r="24" spans="1:5">
      <c r="A24" s="4" t="s">
        <v>254</v>
      </c>
    </row>
    <row r="25" spans="1:5">
      <c r="A25" s="3" t="s">
        <v>242</v>
      </c>
    </row>
    <row r="26" spans="1:5">
      <c r="A26" s="4" t="s">
        <v>252</v>
      </c>
      <c r="C26" s="4" t="s">
        <v>255</v>
      </c>
    </row>
    <row r="27" spans="1:5">
      <c r="A27" s="4" t="s">
        <v>256</v>
      </c>
    </row>
    <row r="28" spans="1:5">
      <c r="A28" s="3" t="s">
        <v>242</v>
      </c>
    </row>
    <row r="29" spans="1:5">
      <c r="A29" s="4" t="s">
        <v>249</v>
      </c>
      <c r="C29" s="7" t="n">
        <v>753567</v>
      </c>
      <c r="E29" s="5" t="n">
        <v>459903</v>
      </c>
    </row>
    <row r="30" spans="1:5">
      <c r="A30" s="4" t="s">
        <v>250</v>
      </c>
      <c r="C30" s="5" t="n">
        <v>-53265</v>
      </c>
      <c r="E30" s="5" t="n">
        <v>-44892</v>
      </c>
    </row>
    <row r="31" spans="1:5">
      <c r="A31" s="4" t="s">
        <v>243</v>
      </c>
      <c r="C31" s="7" t="n">
        <v>700302</v>
      </c>
      <c r="E31" s="7" t="n">
        <v>415011</v>
      </c>
    </row>
    <row r="32" spans="1:5">
      <c r="A32" s="4" t="s">
        <v>252</v>
      </c>
      <c r="C32" s="4" t="s">
        <v>257</v>
      </c>
    </row>
    <row r="33" spans="1:5">
      <c r="A33" s="4" t="s">
        <v>258</v>
      </c>
      <c r="C33" s="7" t="n">
        <v>745000</v>
      </c>
    </row>
    <row r="34" spans="1:5">
      <c r="A34" s="4" t="s">
        <v>259</v>
      </c>
      <c r="C34" s="7" t="n">
        <v>69000</v>
      </c>
    </row>
    <row r="35" spans="1:5">
      <c r="A35" s="4" t="s">
        <v>260</v>
      </c>
    </row>
    <row r="36" spans="1:5">
      <c r="A36" s="3" t="s">
        <v>242</v>
      </c>
    </row>
    <row r="37" spans="1:5">
      <c r="A37" s="4" t="s">
        <v>252</v>
      </c>
      <c r="C37" s="4" t="s">
        <v>255</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60</v>
      </c>
      <c r="D1" s="2" t="s">
        <v>1</v>
      </c>
    </row>
    <row r="2" spans="1:5">
      <c r="B2" s="2" t="s">
        <v>2</v>
      </c>
      <c r="C2" s="2" t="s">
        <v>61</v>
      </c>
      <c r="D2" s="2" t="s">
        <v>2</v>
      </c>
      <c r="E2" s="2" t="s">
        <v>61</v>
      </c>
    </row>
    <row r="3" spans="1:5">
      <c r="A3" s="4" t="s">
        <v>262</v>
      </c>
    </row>
    <row r="4" spans="1:5">
      <c r="A4" s="3" t="s">
        <v>34</v>
      </c>
    </row>
    <row r="5" spans="1:5">
      <c r="A5" s="4" t="s">
        <v>263</v>
      </c>
      <c r="B5" s="7" t="n">
        <v>444000</v>
      </c>
      <c r="C5" s="7" t="n">
        <v>319000</v>
      </c>
      <c r="D5" s="7" t="n">
        <v>1200000</v>
      </c>
      <c r="E5" s="7" t="n">
        <v>860000</v>
      </c>
    </row>
    <row r="6" spans="1:5">
      <c r="A6" s="4" t="s">
        <v>248</v>
      </c>
    </row>
    <row r="7" spans="1:5">
      <c r="A7" s="3" t="s">
        <v>34</v>
      </c>
    </row>
    <row r="8" spans="1:5">
      <c r="A8" s="4" t="s">
        <v>264</v>
      </c>
      <c r="D8" s="4" t="s">
        <v>204</v>
      </c>
    </row>
    <row r="9" spans="1:5">
      <c r="A9" s="4" t="s">
        <v>265</v>
      </c>
      <c r="D9" s="7" t="n">
        <v>12500</v>
      </c>
    </row>
    <row r="10" spans="1:5">
      <c r="A10" s="4" t="s">
        <v>266</v>
      </c>
      <c r="D10" s="5" t="n">
        <v>15000</v>
      </c>
    </row>
    <row r="11" spans="1:5">
      <c r="A11" s="4" t="s">
        <v>267</v>
      </c>
      <c r="D11" s="5" t="n">
        <v>2000</v>
      </c>
    </row>
    <row r="12" spans="1:5">
      <c r="A12" s="4" t="s">
        <v>268</v>
      </c>
      <c r="D12" s="5" t="n">
        <v>25000</v>
      </c>
    </row>
    <row r="13" spans="1:5">
      <c r="A13" s="4" t="s">
        <v>269</v>
      </c>
      <c r="D13" s="7" t="n">
        <v>10000</v>
      </c>
    </row>
    <row r="14" spans="1:5">
      <c r="A14" s="4" t="s">
        <v>251</v>
      </c>
    </row>
    <row r="15" spans="1:5">
      <c r="A15" s="3" t="s">
        <v>34</v>
      </c>
    </row>
    <row r="16" spans="1:5">
      <c r="A16" s="4" t="s">
        <v>270</v>
      </c>
      <c r="D16" s="4" t="s">
        <v>271</v>
      </c>
    </row>
    <row r="17" spans="1:5">
      <c r="A17" s="4" t="s">
        <v>254</v>
      </c>
    </row>
    <row r="18" spans="1:5">
      <c r="A18" s="3" t="s">
        <v>34</v>
      </c>
    </row>
    <row r="19" spans="1:5">
      <c r="A19" s="4" t="s">
        <v>270</v>
      </c>
      <c r="D19" s="4" t="s">
        <v>272</v>
      </c>
    </row>
    <row r="20" spans="1:5">
      <c r="A20" s="4" t="s">
        <v>273</v>
      </c>
      <c r="D20" s="4" t="s">
        <v>27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75</v>
      </c>
      <c r="B1" s="2" t="s">
        <v>2</v>
      </c>
      <c r="C1" s="2" t="s">
        <v>25</v>
      </c>
    </row>
    <row r="2" spans="1:3">
      <c r="A2" s="3" t="s">
        <v>276</v>
      </c>
    </row>
    <row r="3" spans="1:3">
      <c r="A3" s="4" t="s">
        <v>277</v>
      </c>
      <c r="B3" s="7" t="n">
        <v>4787561</v>
      </c>
      <c r="C3" s="7" t="n">
        <v>3237962</v>
      </c>
    </row>
    <row r="4" spans="1:3">
      <c r="A4" s="4" t="s">
        <v>278</v>
      </c>
      <c r="B4" s="5" t="n">
        <v>1521195</v>
      </c>
      <c r="C4" s="5" t="n">
        <v>1770956</v>
      </c>
    </row>
    <row r="5" spans="1:3">
      <c r="A5" s="4" t="s">
        <v>279</v>
      </c>
      <c r="B5" s="5" t="n">
        <v>5648041</v>
      </c>
      <c r="C5" s="5" t="n">
        <v>3943143</v>
      </c>
    </row>
    <row r="6" spans="1:3">
      <c r="A6" s="4" t="s">
        <v>130</v>
      </c>
      <c r="B6" s="7" t="n">
        <v>11956797</v>
      </c>
      <c r="C6" s="7" t="n">
        <v>89520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80</v>
      </c>
      <c r="B1" s="2" t="s">
        <v>2</v>
      </c>
      <c r="C1" s="2" t="s">
        <v>25</v>
      </c>
    </row>
    <row r="2" spans="1:3">
      <c r="A2" s="3" t="s">
        <v>281</v>
      </c>
    </row>
    <row r="3" spans="1:3">
      <c r="A3" s="4" t="s">
        <v>282</v>
      </c>
      <c r="B3" s="7" t="n">
        <v>74276</v>
      </c>
      <c r="C3" s="7" t="n">
        <v>24544789</v>
      </c>
    </row>
    <row r="4" spans="1:3">
      <c r="A4" s="4" t="s">
        <v>283</v>
      </c>
      <c r="C4" s="5" t="n">
        <v>-4000000</v>
      </c>
    </row>
    <row r="5" spans="1:3">
      <c r="A5" s="4" t="s">
        <v>284</v>
      </c>
      <c r="B5" s="5" t="n">
        <v>-35962</v>
      </c>
      <c r="C5" s="5" t="n">
        <v>-735017</v>
      </c>
    </row>
    <row r="6" spans="1:3">
      <c r="A6" s="4" t="s">
        <v>285</v>
      </c>
      <c r="B6" s="5" t="n">
        <v>38314</v>
      </c>
      <c r="C6" s="5" t="n">
        <v>19809772</v>
      </c>
    </row>
    <row r="7" spans="1:3">
      <c r="A7" s="4" t="s">
        <v>286</v>
      </c>
    </row>
    <row r="8" spans="1:3">
      <c r="A8" s="3" t="s">
        <v>281</v>
      </c>
    </row>
    <row r="9" spans="1:3">
      <c r="A9" s="4" t="s">
        <v>282</v>
      </c>
      <c r="C9" s="5" t="n">
        <v>20445900</v>
      </c>
    </row>
    <row r="10" spans="1:3">
      <c r="A10" s="4" t="s">
        <v>287</v>
      </c>
    </row>
    <row r="11" spans="1:3">
      <c r="A11" s="3" t="s">
        <v>281</v>
      </c>
    </row>
    <row r="12" spans="1:3">
      <c r="A12" s="4" t="s">
        <v>282</v>
      </c>
      <c r="C12" s="5" t="n">
        <v>4000000</v>
      </c>
    </row>
    <row r="13" spans="1:3">
      <c r="A13" s="4" t="s">
        <v>288</v>
      </c>
    </row>
    <row r="14" spans="1:3">
      <c r="A14" s="3" t="s">
        <v>281</v>
      </c>
    </row>
    <row r="15" spans="1:3">
      <c r="A15" s="4" t="s">
        <v>282</v>
      </c>
      <c r="B15" s="5" t="n">
        <v>20644</v>
      </c>
      <c r="C15" s="5" t="n">
        <v>36930</v>
      </c>
    </row>
    <row r="16" spans="1:3">
      <c r="A16" s="4" t="s">
        <v>289</v>
      </c>
    </row>
    <row r="17" spans="1:3">
      <c r="A17" s="3" t="s">
        <v>281</v>
      </c>
    </row>
    <row r="18" spans="1:3">
      <c r="A18" s="4" t="s">
        <v>282</v>
      </c>
      <c r="B18" s="5" t="n">
        <v>25192</v>
      </c>
      <c r="C18" s="5" t="n">
        <v>29998</v>
      </c>
    </row>
    <row r="19" spans="1:3">
      <c r="A19" s="4" t="s">
        <v>290</v>
      </c>
    </row>
    <row r="20" spans="1:3">
      <c r="A20" s="3" t="s">
        <v>281</v>
      </c>
    </row>
    <row r="21" spans="1:3">
      <c r="A21" s="4" t="s">
        <v>282</v>
      </c>
      <c r="B21" s="7" t="n">
        <v>28440</v>
      </c>
      <c r="C21" s="7" t="n">
        <v>319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1</v>
      </c>
      <c r="B1" s="2" t="s">
        <v>1</v>
      </c>
      <c r="C1" s="2" t="s">
        <v>188</v>
      </c>
    </row>
    <row r="2" spans="1:3">
      <c r="B2" s="2" t="s">
        <v>2</v>
      </c>
      <c r="C2" s="2" t="s">
        <v>25</v>
      </c>
    </row>
    <row r="3" spans="1:3">
      <c r="A3" s="4" t="s">
        <v>286</v>
      </c>
    </row>
    <row r="4" spans="1:3">
      <c r="A4" s="3" t="s">
        <v>281</v>
      </c>
    </row>
    <row r="5" spans="1:3">
      <c r="A5" s="4" t="s">
        <v>292</v>
      </c>
      <c r="B5" s="7" t="n">
        <v>21000000</v>
      </c>
      <c r="C5" s="7" t="n">
        <v>21000000</v>
      </c>
    </row>
    <row r="6" spans="1:3">
      <c r="A6" s="4" t="s">
        <v>293</v>
      </c>
      <c r="C6" s="7" t="n">
        <v>554100</v>
      </c>
    </row>
    <row r="7" spans="1:3">
      <c r="A7" s="4" t="s">
        <v>294</v>
      </c>
      <c r="B7" s="4" t="s">
        <v>295</v>
      </c>
      <c r="C7" s="4" t="s">
        <v>295</v>
      </c>
    </row>
    <row r="8" spans="1:3">
      <c r="A8" s="4" t="s">
        <v>296</v>
      </c>
      <c r="B8" s="4" t="s">
        <v>297</v>
      </c>
      <c r="C8" s="4" t="s">
        <v>297</v>
      </c>
    </row>
    <row r="9" spans="1:3">
      <c r="A9" s="4" t="s">
        <v>287</v>
      </c>
    </row>
    <row r="10" spans="1:3">
      <c r="A10" s="3" t="s">
        <v>281</v>
      </c>
    </row>
    <row r="11" spans="1:3">
      <c r="A11" s="4" t="s">
        <v>294</v>
      </c>
      <c r="B11" s="4" t="s">
        <v>298</v>
      </c>
      <c r="C11" s="4" t="s">
        <v>298</v>
      </c>
    </row>
    <row r="12" spans="1:3">
      <c r="A12" s="4" t="s">
        <v>296</v>
      </c>
      <c r="B12" s="4" t="s">
        <v>297</v>
      </c>
      <c r="C12" s="4" t="s">
        <v>297</v>
      </c>
    </row>
    <row r="13" spans="1:3">
      <c r="A13" s="4" t="s">
        <v>299</v>
      </c>
      <c r="B13" s="7" t="n">
        <v>10000000</v>
      </c>
      <c r="C13" s="7" t="n">
        <v>10000000</v>
      </c>
    </row>
    <row r="14" spans="1:3">
      <c r="A14" s="4" t="s">
        <v>300</v>
      </c>
    </row>
    <row r="15" spans="1:3">
      <c r="A15" s="3" t="s">
        <v>281</v>
      </c>
    </row>
    <row r="16" spans="1:3">
      <c r="A16" s="4" t="s">
        <v>292</v>
      </c>
      <c r="B16" s="7" t="n">
        <v>58875</v>
      </c>
      <c r="C16" s="7" t="n">
        <v>58875</v>
      </c>
    </row>
    <row r="17" spans="1:3">
      <c r="A17" s="4" t="s">
        <v>294</v>
      </c>
      <c r="B17" s="4" t="s">
        <v>301</v>
      </c>
      <c r="C17" s="4" t="s">
        <v>301</v>
      </c>
    </row>
    <row r="18" spans="1:3">
      <c r="A18" s="4" t="s">
        <v>302</v>
      </c>
      <c r="B18" s="4" t="s">
        <v>303</v>
      </c>
      <c r="C18" s="4" t="s">
        <v>303</v>
      </c>
    </row>
    <row r="19" spans="1:3">
      <c r="A19" s="4" t="s">
        <v>304</v>
      </c>
      <c r="B19" s="4" t="s">
        <v>305</v>
      </c>
      <c r="C19" s="4" t="s">
        <v>305</v>
      </c>
    </row>
    <row r="20" spans="1:3">
      <c r="A20" s="4" t="s">
        <v>306</v>
      </c>
      <c r="B20" s="4" t="s">
        <v>307</v>
      </c>
      <c r="C20" s="4" t="s">
        <v>307</v>
      </c>
    </row>
    <row r="21" spans="1:3">
      <c r="A21" s="4" t="s">
        <v>289</v>
      </c>
    </row>
    <row r="22" spans="1:3">
      <c r="A22" s="3" t="s">
        <v>281</v>
      </c>
    </row>
    <row r="23" spans="1:3">
      <c r="A23" s="4" t="s">
        <v>294</v>
      </c>
      <c r="B23" s="4" t="s">
        <v>308</v>
      </c>
      <c r="C23" s="4" t="s">
        <v>308</v>
      </c>
    </row>
    <row r="24" spans="1:3">
      <c r="A24" s="4" t="s">
        <v>302</v>
      </c>
      <c r="B24" s="4" t="s">
        <v>309</v>
      </c>
      <c r="C24" s="4" t="s">
        <v>309</v>
      </c>
    </row>
    <row r="25" spans="1:3">
      <c r="A25" s="4" t="s">
        <v>290</v>
      </c>
    </row>
    <row r="26" spans="1:3">
      <c r="A26" s="3" t="s">
        <v>281</v>
      </c>
    </row>
    <row r="27" spans="1:3">
      <c r="A27" s="4" t="s">
        <v>294</v>
      </c>
      <c r="B27" s="4" t="s">
        <v>310</v>
      </c>
      <c r="C27" s="4" t="s">
        <v>310</v>
      </c>
    </row>
    <row r="28" spans="1:3">
      <c r="A28" s="4" t="s">
        <v>302</v>
      </c>
      <c r="B28" s="4" t="s">
        <v>311</v>
      </c>
      <c r="C28"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22660139</v>
      </c>
      <c r="C4" s="7" t="n">
        <v>16046253</v>
      </c>
      <c r="D4" s="7" t="n">
        <v>60504496</v>
      </c>
      <c r="E4" s="7" t="n">
        <v>43455390</v>
      </c>
    </row>
    <row r="5" spans="1:5">
      <c r="A5" s="4" t="s">
        <v>64</v>
      </c>
      <c r="B5" s="5" t="n">
        <v>3464010</v>
      </c>
      <c r="C5" s="5" t="n">
        <v>2504278</v>
      </c>
      <c r="D5" s="5" t="n">
        <v>9282605</v>
      </c>
      <c r="E5" s="5" t="n">
        <v>6697127</v>
      </c>
    </row>
    <row r="6" spans="1:5">
      <c r="A6" s="4" t="s">
        <v>65</v>
      </c>
      <c r="B6" s="5" t="n">
        <v>19196129</v>
      </c>
      <c r="C6" s="5" t="n">
        <v>13541975</v>
      </c>
      <c r="D6" s="5" t="n">
        <v>51221891</v>
      </c>
      <c r="E6" s="5" t="n">
        <v>36758263</v>
      </c>
    </row>
    <row r="7" spans="1:5">
      <c r="A7" s="3" t="s">
        <v>66</v>
      </c>
    </row>
    <row r="8" spans="1:5">
      <c r="A8" s="4" t="s">
        <v>67</v>
      </c>
      <c r="B8" s="5" t="n">
        <v>14653307</v>
      </c>
      <c r="C8" s="5" t="n">
        <v>9466496</v>
      </c>
      <c r="D8" s="5" t="n">
        <v>41148567</v>
      </c>
      <c r="E8" s="5" t="n">
        <v>27515266</v>
      </c>
    </row>
    <row r="9" spans="1:5">
      <c r="A9" s="4" t="s">
        <v>68</v>
      </c>
      <c r="B9" s="5" t="n">
        <v>3306856</v>
      </c>
      <c r="C9" s="5" t="n">
        <v>1795292</v>
      </c>
      <c r="D9" s="5" t="n">
        <v>7966535</v>
      </c>
      <c r="E9" s="5" t="n">
        <v>4727551</v>
      </c>
    </row>
    <row r="10" spans="1:5">
      <c r="A10" s="4" t="s">
        <v>69</v>
      </c>
      <c r="B10" s="5" t="n">
        <v>6070547</v>
      </c>
      <c r="C10" s="5" t="n">
        <v>3778612</v>
      </c>
      <c r="D10" s="5" t="n">
        <v>16751038</v>
      </c>
      <c r="E10" s="5" t="n">
        <v>10659756</v>
      </c>
    </row>
    <row r="11" spans="1:5">
      <c r="A11" s="4" t="s">
        <v>70</v>
      </c>
      <c r="B11" s="5" t="n">
        <v>24030710</v>
      </c>
      <c r="C11" s="5" t="n">
        <v>15040400</v>
      </c>
      <c r="D11" s="5" t="n">
        <v>65866140</v>
      </c>
      <c r="E11" s="5" t="n">
        <v>42902573</v>
      </c>
    </row>
    <row r="12" spans="1:5">
      <c r="A12" s="4" t="s">
        <v>71</v>
      </c>
      <c r="B12" s="5" t="n">
        <v>-4834581</v>
      </c>
      <c r="C12" s="5" t="n">
        <v>-1498425</v>
      </c>
      <c r="D12" s="5" t="n">
        <v>-14644249</v>
      </c>
      <c r="E12" s="5" t="n">
        <v>-6144310</v>
      </c>
    </row>
    <row r="13" spans="1:5">
      <c r="A13" s="3" t="s">
        <v>72</v>
      </c>
    </row>
    <row r="14" spans="1:5">
      <c r="A14" s="4" t="s">
        <v>73</v>
      </c>
      <c r="B14" s="5" t="n">
        <v>727115</v>
      </c>
      <c r="D14" s="5" t="n">
        <v>883665</v>
      </c>
    </row>
    <row r="15" spans="1:5">
      <c r="A15" s="4" t="s">
        <v>74</v>
      </c>
      <c r="B15" s="5" t="n">
        <v>5964</v>
      </c>
      <c r="C15" s="5" t="n">
        <v>-577941</v>
      </c>
      <c r="D15" s="5" t="n">
        <v>-1123861</v>
      </c>
      <c r="E15" s="5" t="n">
        <v>-1639874</v>
      </c>
    </row>
    <row r="16" spans="1:5">
      <c r="A16" s="4" t="s">
        <v>75</v>
      </c>
      <c r="C16" s="5" t="n">
        <v>-46110</v>
      </c>
      <c r="D16" s="5" t="n">
        <v>-81329</v>
      </c>
      <c r="E16" s="5" t="n">
        <v>-136711</v>
      </c>
    </row>
    <row r="17" spans="1:5">
      <c r="A17" s="4" t="s">
        <v>76</v>
      </c>
      <c r="D17" s="5" t="n">
        <v>-2186114</v>
      </c>
    </row>
    <row r="18" spans="1:5">
      <c r="A18" s="4" t="s">
        <v>77</v>
      </c>
      <c r="B18" s="5" t="n">
        <v>-126</v>
      </c>
      <c r="C18" s="5" t="n">
        <v>-1603</v>
      </c>
      <c r="D18" s="5" t="n">
        <v>-15598</v>
      </c>
      <c r="E18" s="5" t="n">
        <v>-25388</v>
      </c>
    </row>
    <row r="19" spans="1:5">
      <c r="A19" s="4" t="s">
        <v>78</v>
      </c>
      <c r="B19" s="5" t="n">
        <v>732953</v>
      </c>
      <c r="C19" s="5" t="n">
        <v>-625654</v>
      </c>
      <c r="D19" s="5" t="n">
        <v>-2523237</v>
      </c>
      <c r="E19" s="5" t="n">
        <v>-1801973</v>
      </c>
    </row>
    <row r="20" spans="1:5">
      <c r="A20" s="4" t="s">
        <v>79</v>
      </c>
      <c r="B20" s="7" t="n">
        <v>-4101628</v>
      </c>
      <c r="C20" s="7" t="n">
        <v>-2124079</v>
      </c>
      <c r="D20" s="7" t="n">
        <v>-17167486</v>
      </c>
      <c r="E20" s="7" t="n">
        <v>-7946283</v>
      </c>
    </row>
    <row r="21" spans="1:5">
      <c r="A21" s="4" t="s">
        <v>80</v>
      </c>
      <c r="B21" s="5" t="n">
        <v>38504810</v>
      </c>
      <c r="C21" s="5" t="n">
        <v>33286211</v>
      </c>
      <c r="D21" s="5" t="n">
        <v>36582261</v>
      </c>
      <c r="E21" s="5" t="n">
        <v>33146546</v>
      </c>
    </row>
    <row r="22" spans="1:5">
      <c r="A22" s="4" t="s">
        <v>81</v>
      </c>
      <c r="B22" s="8" t="n">
        <v>-0.11</v>
      </c>
      <c r="C22" s="8" t="n">
        <v>-0.06</v>
      </c>
      <c r="D22" s="8" t="n">
        <v>-0.47</v>
      </c>
      <c r="E22" s="8" t="n">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0"/>
    <col customWidth="1" max="3" min="3" width="25"/>
    <col customWidth="1" max="4" min="4" width="21"/>
    <col customWidth="1" max="5" min="5" width="21"/>
    <col customWidth="1" max="6" min="6" width="21"/>
    <col customWidth="1" max="7" min="7" width="21"/>
  </cols>
  <sheetData>
    <row r="1" spans="1:7">
      <c r="A1" s="1" t="s">
        <v>312</v>
      </c>
      <c r="B1" s="2" t="s">
        <v>313</v>
      </c>
      <c r="C1" s="2" t="s">
        <v>314</v>
      </c>
      <c r="D1" s="2" t="s">
        <v>206</v>
      </c>
      <c r="E1" s="2" t="s">
        <v>315</v>
      </c>
      <c r="F1" s="2" t="s">
        <v>206</v>
      </c>
      <c r="G1" s="2" t="s">
        <v>315</v>
      </c>
    </row>
    <row r="2" spans="1:7">
      <c r="A2" s="3" t="s">
        <v>316</v>
      </c>
    </row>
    <row r="3" spans="1:7">
      <c r="A3" s="4" t="s">
        <v>317</v>
      </c>
      <c r="F3" s="7" t="n">
        <v>22502114</v>
      </c>
      <c r="G3" s="7" t="n">
        <v>15589</v>
      </c>
    </row>
    <row r="4" spans="1:7">
      <c r="A4" s="4" t="s">
        <v>318</v>
      </c>
      <c r="F4" s="5" t="n">
        <v>30488886</v>
      </c>
      <c r="G4" s="5" t="n">
        <v>41578233</v>
      </c>
    </row>
    <row r="5" spans="1:7">
      <c r="A5" s="4" t="s">
        <v>74</v>
      </c>
      <c r="D5" s="7" t="n">
        <v>-5964</v>
      </c>
      <c r="E5" s="7" t="n">
        <v>577941</v>
      </c>
      <c r="F5" s="7" t="n">
        <v>1123861</v>
      </c>
      <c r="G5" s="7" t="n">
        <v>1639874</v>
      </c>
    </row>
    <row r="6" spans="1:7">
      <c r="A6" s="4" t="s">
        <v>286</v>
      </c>
    </row>
    <row r="7" spans="1:7">
      <c r="A7" s="3" t="s">
        <v>316</v>
      </c>
    </row>
    <row r="8" spans="1:7">
      <c r="A8" s="4" t="s">
        <v>319</v>
      </c>
      <c r="C8" s="5" t="n">
        <v>30</v>
      </c>
    </row>
    <row r="9" spans="1:7">
      <c r="A9" s="4" t="s">
        <v>320</v>
      </c>
      <c r="C9" s="4" t="s">
        <v>321</v>
      </c>
    </row>
    <row r="10" spans="1:7">
      <c r="A10" s="4" t="s">
        <v>322</v>
      </c>
      <c r="B10" s="4" t="s">
        <v>323</v>
      </c>
      <c r="C10" s="4" t="s">
        <v>323</v>
      </c>
    </row>
    <row r="11" spans="1:7">
      <c r="A11" s="4" t="s">
        <v>324</v>
      </c>
      <c r="C11" s="4" t="s">
        <v>272</v>
      </c>
    </row>
    <row r="12" spans="1:7">
      <c r="A12" s="4" t="s">
        <v>325</v>
      </c>
      <c r="B12" s="4" t="s">
        <v>326</v>
      </c>
      <c r="C12" s="4" t="s">
        <v>326</v>
      </c>
    </row>
    <row r="13" spans="1:7">
      <c r="A13" s="4" t="s">
        <v>327</v>
      </c>
      <c r="C13" s="4" t="s">
        <v>271</v>
      </c>
    </row>
    <row r="14" spans="1:7">
      <c r="A14" s="4" t="s">
        <v>317</v>
      </c>
      <c r="B14" s="7" t="n">
        <v>22500000</v>
      </c>
    </row>
    <row r="15" spans="1:7">
      <c r="A15" s="4" t="s">
        <v>328</v>
      </c>
      <c r="B15" s="5" t="n">
        <v>1500000</v>
      </c>
    </row>
    <row r="16" spans="1:7">
      <c r="A16" s="4" t="s">
        <v>329</v>
      </c>
      <c r="B16" s="5" t="n">
        <v>473000</v>
      </c>
    </row>
    <row r="17" spans="1:7">
      <c r="A17" s="4" t="s">
        <v>287</v>
      </c>
    </row>
    <row r="18" spans="1:7">
      <c r="A18" s="3" t="s">
        <v>316</v>
      </c>
    </row>
    <row r="19" spans="1:7">
      <c r="A19" s="4" t="s">
        <v>318</v>
      </c>
      <c r="B19" s="5" t="n">
        <v>3000000</v>
      </c>
    </row>
    <row r="20" spans="1:7">
      <c r="A20" s="4" t="s">
        <v>330</v>
      </c>
      <c r="C20" s="4" t="s">
        <v>331</v>
      </c>
    </row>
    <row r="21" spans="1:7">
      <c r="A21" s="4" t="s">
        <v>332</v>
      </c>
      <c r="C21" s="7" t="n">
        <v>15000000</v>
      </c>
    </row>
    <row r="22" spans="1:7">
      <c r="A22" s="4" t="s">
        <v>333</v>
      </c>
      <c r="C22" s="4" t="s">
        <v>297</v>
      </c>
    </row>
    <row r="23" spans="1:7">
      <c r="A23" s="4" t="s">
        <v>334</v>
      </c>
      <c r="C23" s="4" t="s">
        <v>297</v>
      </c>
    </row>
    <row r="24" spans="1:7">
      <c r="A24" s="4" t="s">
        <v>335</v>
      </c>
      <c r="B24" s="7" t="n">
        <v>236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206</v>
      </c>
    </row>
    <row r="2" spans="1:2">
      <c r="A2" s="3" t="s">
        <v>337</v>
      </c>
    </row>
    <row r="3" spans="1:2">
      <c r="A3" s="4" t="s">
        <v>338</v>
      </c>
      <c r="B3" s="7" t="n">
        <v>10404</v>
      </c>
    </row>
    <row r="4" spans="1:2">
      <c r="A4" s="5" t="n">
        <v>2019</v>
      </c>
      <c r="B4" s="5" t="n">
        <v>27916</v>
      </c>
    </row>
    <row r="5" spans="1:2">
      <c r="A5" s="5" t="n">
        <v>2020</v>
      </c>
      <c r="B5" s="5" t="n">
        <v>13817</v>
      </c>
    </row>
    <row r="6" spans="1:2">
      <c r="A6" s="5" t="n">
        <v>2021</v>
      </c>
      <c r="B6" s="5" t="n">
        <v>14892</v>
      </c>
    </row>
    <row r="7" spans="1:2">
      <c r="A7" s="5" t="n">
        <v>2022</v>
      </c>
      <c r="B7" s="5" t="n">
        <v>7247</v>
      </c>
    </row>
    <row r="8" spans="1:2">
      <c r="A8" s="4" t="s">
        <v>339</v>
      </c>
      <c r="B8" s="7" t="n">
        <v>742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340</v>
      </c>
      <c r="B1" s="2" t="s">
        <v>60</v>
      </c>
      <c r="D1" s="2" t="s">
        <v>1</v>
      </c>
    </row>
    <row r="2" spans="1:6">
      <c r="B2" s="2" t="s">
        <v>2</v>
      </c>
      <c r="C2" s="2" t="s">
        <v>61</v>
      </c>
      <c r="D2" s="2" t="s">
        <v>2</v>
      </c>
      <c r="E2" s="2" t="s">
        <v>61</v>
      </c>
      <c r="F2" s="2" t="s">
        <v>341</v>
      </c>
    </row>
    <row r="3" spans="1:6">
      <c r="A3" s="3" t="s">
        <v>342</v>
      </c>
    </row>
    <row r="4" spans="1:6">
      <c r="A4" s="4" t="s">
        <v>343</v>
      </c>
      <c r="B4" s="7" t="n">
        <v>2200000</v>
      </c>
      <c r="C4" s="7" t="n">
        <v>919000</v>
      </c>
      <c r="D4" s="7" t="n">
        <v>6000000</v>
      </c>
      <c r="E4" s="7" t="n">
        <v>2500000</v>
      </c>
    </row>
    <row r="5" spans="1:6">
      <c r="A5" s="4" t="s">
        <v>344</v>
      </c>
      <c r="D5" s="8" t="n">
        <v>26.19</v>
      </c>
      <c r="E5" s="8" t="n">
        <v>6.77</v>
      </c>
    </row>
    <row r="6" spans="1:6">
      <c r="A6" s="4" t="s">
        <v>345</v>
      </c>
      <c r="D6" s="5" t="n">
        <v>323670</v>
      </c>
    </row>
    <row r="7" spans="1:6">
      <c r="A7" s="4" t="s">
        <v>197</v>
      </c>
    </row>
    <row r="8" spans="1:6">
      <c r="A8" s="3" t="s">
        <v>342</v>
      </c>
    </row>
    <row r="9" spans="1:6">
      <c r="A9" s="4" t="s">
        <v>346</v>
      </c>
      <c r="B9" s="7" t="n">
        <v>20000000</v>
      </c>
      <c r="D9" s="7" t="n">
        <v>20000000</v>
      </c>
    </row>
    <row r="10" spans="1:6">
      <c r="A10" s="4" t="s">
        <v>347</v>
      </c>
    </row>
    <row r="11" spans="1:6">
      <c r="A11" s="3" t="s">
        <v>342</v>
      </c>
    </row>
    <row r="12" spans="1:6">
      <c r="A12" s="4" t="s">
        <v>348</v>
      </c>
      <c r="D12" s="4" t="s">
        <v>349</v>
      </c>
    </row>
    <row r="13" spans="1:6">
      <c r="A13" s="4" t="s">
        <v>350</v>
      </c>
      <c r="D13" s="4" t="s">
        <v>351</v>
      </c>
    </row>
    <row r="14" spans="1:6">
      <c r="A14" s="4" t="s">
        <v>352</v>
      </c>
    </row>
    <row r="15" spans="1:6">
      <c r="A15" s="3" t="s">
        <v>342</v>
      </c>
    </row>
    <row r="16" spans="1:6">
      <c r="A16" s="4" t="s">
        <v>353</v>
      </c>
      <c r="F16" s="5" t="n">
        <v>7700000</v>
      </c>
    </row>
    <row r="17" spans="1:6">
      <c r="A17" s="4" t="s">
        <v>354</v>
      </c>
      <c r="B17" s="5" t="n">
        <v>1246405</v>
      </c>
      <c r="D17" s="5" t="n">
        <v>1246405</v>
      </c>
    </row>
    <row r="18" spans="1:6">
      <c r="A18" s="4" t="s">
        <v>355</v>
      </c>
    </row>
    <row r="19" spans="1:6">
      <c r="A19" s="3" t="s">
        <v>342</v>
      </c>
    </row>
    <row r="20" spans="1:6">
      <c r="A20" s="4" t="s">
        <v>350</v>
      </c>
      <c r="D20" s="4" t="s">
        <v>356</v>
      </c>
    </row>
    <row r="21" spans="1:6">
      <c r="A21" s="4" t="s">
        <v>357</v>
      </c>
    </row>
    <row r="22" spans="1:6">
      <c r="A22" s="3" t="s">
        <v>342</v>
      </c>
    </row>
    <row r="23" spans="1:6">
      <c r="A23" s="4" t="s">
        <v>350</v>
      </c>
      <c r="D23" s="4" t="s">
        <v>358</v>
      </c>
    </row>
    <row r="24" spans="1:6">
      <c r="A24" s="4" t="s">
        <v>359</v>
      </c>
    </row>
    <row r="25" spans="1:6">
      <c r="A25" s="3" t="s">
        <v>342</v>
      </c>
    </row>
    <row r="26" spans="1:6">
      <c r="A26" s="4" t="s">
        <v>350</v>
      </c>
      <c r="D26" s="4" t="s">
        <v>360</v>
      </c>
    </row>
    <row r="27" spans="1:6">
      <c r="A27" s="4" t="s">
        <v>361</v>
      </c>
    </row>
    <row r="28" spans="1:6">
      <c r="A28" s="3" t="s">
        <v>342</v>
      </c>
    </row>
    <row r="29" spans="1:6">
      <c r="A29" s="4" t="s">
        <v>348</v>
      </c>
      <c r="D29" s="4" t="s">
        <v>349</v>
      </c>
    </row>
    <row r="30" spans="1:6">
      <c r="A30" s="4" t="s">
        <v>350</v>
      </c>
      <c r="D30" s="4" t="s">
        <v>351</v>
      </c>
    </row>
    <row r="31" spans="1:6">
      <c r="A31" s="4" t="s">
        <v>362</v>
      </c>
    </row>
    <row r="32" spans="1:6">
      <c r="A32" s="3" t="s">
        <v>342</v>
      </c>
    </row>
    <row r="33" spans="1:6">
      <c r="A33" s="4" t="s">
        <v>348</v>
      </c>
      <c r="D33" s="4" t="s">
        <v>363</v>
      </c>
    </row>
    <row r="34" spans="1:6">
      <c r="A34" s="4" t="s">
        <v>350</v>
      </c>
      <c r="D34" s="4" t="s">
        <v>257</v>
      </c>
    </row>
    <row r="35" spans="1:6">
      <c r="A35" s="4" t="s">
        <v>364</v>
      </c>
    </row>
    <row r="36" spans="1:6">
      <c r="A36" s="3" t="s">
        <v>342</v>
      </c>
    </row>
    <row r="37" spans="1:6">
      <c r="A37" s="4" t="s">
        <v>350</v>
      </c>
      <c r="D37" s="4" t="s">
        <v>257</v>
      </c>
    </row>
    <row r="38" spans="1:6">
      <c r="A38" s="4" t="s">
        <v>365</v>
      </c>
    </row>
    <row r="39" spans="1:6">
      <c r="A39" s="3" t="s">
        <v>342</v>
      </c>
    </row>
    <row r="40" spans="1:6">
      <c r="A40" s="4" t="s">
        <v>350</v>
      </c>
      <c r="D40" s="4" t="s">
        <v>360</v>
      </c>
    </row>
    <row r="41" spans="1:6">
      <c r="A41" s="4" t="s">
        <v>366</v>
      </c>
    </row>
    <row r="42" spans="1:6">
      <c r="A42" s="3" t="s">
        <v>342</v>
      </c>
    </row>
    <row r="43" spans="1:6">
      <c r="A43" s="4" t="s">
        <v>353</v>
      </c>
      <c r="F43" s="5" t="n">
        <v>600000</v>
      </c>
    </row>
    <row r="44" spans="1:6">
      <c r="A44" s="4" t="s">
        <v>354</v>
      </c>
      <c r="B44" s="5" t="n">
        <v>574816</v>
      </c>
      <c r="D44" s="5" t="n">
        <v>574816</v>
      </c>
    </row>
    <row r="45" spans="1:6">
      <c r="A45" s="4" t="s">
        <v>367</v>
      </c>
    </row>
    <row r="46" spans="1:6">
      <c r="A46" s="3" t="s">
        <v>342</v>
      </c>
    </row>
    <row r="47" spans="1:6">
      <c r="A47" s="4" t="s">
        <v>350</v>
      </c>
      <c r="D47" s="4" t="s">
        <v>360</v>
      </c>
    </row>
    <row r="48" spans="1:6">
      <c r="A48" s="4" t="s">
        <v>368</v>
      </c>
    </row>
    <row r="49" spans="1:6">
      <c r="A49" s="3" t="s">
        <v>342</v>
      </c>
    </row>
    <row r="50" spans="1:6">
      <c r="A50" s="4" t="s">
        <v>348</v>
      </c>
      <c r="D50" s="4" t="s">
        <v>363</v>
      </c>
    </row>
    <row r="51" spans="1:6">
      <c r="A51" s="4" t="s">
        <v>350</v>
      </c>
      <c r="D51" s="4" t="s">
        <v>369</v>
      </c>
    </row>
    <row r="52" spans="1:6">
      <c r="A52" s="4" t="s">
        <v>370</v>
      </c>
    </row>
    <row r="53" spans="1:6">
      <c r="A53" s="3" t="s">
        <v>342</v>
      </c>
    </row>
    <row r="54" spans="1:6">
      <c r="A54" s="4" t="s">
        <v>348</v>
      </c>
      <c r="D54" s="4" t="s">
        <v>371</v>
      </c>
    </row>
    <row r="55" spans="1:6">
      <c r="A55" s="4" t="s">
        <v>350</v>
      </c>
      <c r="D55" s="4" t="s">
        <v>369</v>
      </c>
    </row>
    <row r="56" spans="1:6">
      <c r="A56" s="4" t="s">
        <v>372</v>
      </c>
    </row>
    <row r="57" spans="1:6">
      <c r="A57" s="3" t="s">
        <v>342</v>
      </c>
    </row>
    <row r="58" spans="1:6">
      <c r="A58" s="4" t="s">
        <v>350</v>
      </c>
      <c r="D58" s="4" t="s">
        <v>36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25"/>
    <col customWidth="1" max="3" min="3" width="24"/>
  </cols>
  <sheetData>
    <row r="1" spans="1:3">
      <c r="A1" s="1" t="s">
        <v>373</v>
      </c>
      <c r="B1" s="2" t="s">
        <v>1</v>
      </c>
    </row>
    <row r="2" spans="1:3">
      <c r="B2" s="2" t="s">
        <v>2</v>
      </c>
      <c r="C2" s="2" t="s">
        <v>61</v>
      </c>
    </row>
    <row r="3" spans="1:3">
      <c r="A3" s="3" t="s">
        <v>374</v>
      </c>
    </row>
    <row r="4" spans="1:3">
      <c r="A4" s="4" t="s">
        <v>375</v>
      </c>
      <c r="B4" s="4" t="s">
        <v>376</v>
      </c>
      <c r="C4" s="4" t="s">
        <v>377</v>
      </c>
    </row>
    <row r="5" spans="1:3">
      <c r="A5" s="4" t="s">
        <v>378</v>
      </c>
      <c r="B5" s="4" t="s">
        <v>379</v>
      </c>
      <c r="C5" s="4" t="s">
        <v>380</v>
      </c>
    </row>
    <row r="6" spans="1:3">
      <c r="A6" s="4" t="s">
        <v>381</v>
      </c>
      <c r="B6" s="4" t="s">
        <v>382</v>
      </c>
      <c r="C6" s="4" t="s">
        <v>38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4"/>
    <col customWidth="1" max="3" min="3" width="13"/>
    <col customWidth="1" max="4" min="4" width="14"/>
    <col customWidth="1" max="5" min="5" width="14"/>
  </cols>
  <sheetData>
    <row r="1" spans="1:5">
      <c r="A1" s="1" t="s">
        <v>384</v>
      </c>
      <c r="B1" s="2" t="s">
        <v>385</v>
      </c>
      <c r="C1" s="2" t="s">
        <v>386</v>
      </c>
      <c r="D1" s="2" t="s">
        <v>2</v>
      </c>
      <c r="E1" s="2" t="s">
        <v>25</v>
      </c>
    </row>
    <row r="2" spans="1:5">
      <c r="A2" s="4" t="s">
        <v>387</v>
      </c>
      <c r="D2" s="5" t="n">
        <v>38672216</v>
      </c>
      <c r="E2" s="5" t="n">
        <v>34350329</v>
      </c>
    </row>
    <row r="3" spans="1:5">
      <c r="A3" s="4" t="s">
        <v>388</v>
      </c>
      <c r="D3" s="7" t="n">
        <v>132963000</v>
      </c>
    </row>
    <row r="4" spans="1:5">
      <c r="A4" s="4" t="s">
        <v>389</v>
      </c>
    </row>
    <row r="5" spans="1:5">
      <c r="A5" s="4" t="s">
        <v>387</v>
      </c>
      <c r="C5" s="5" t="n">
        <v>3000000</v>
      </c>
    </row>
    <row r="6" spans="1:5">
      <c r="A6" s="4" t="s">
        <v>390</v>
      </c>
      <c r="C6" s="7" t="n">
        <v>41</v>
      </c>
    </row>
    <row r="7" spans="1:5">
      <c r="A7" s="4" t="s">
        <v>391</v>
      </c>
      <c r="C7" s="4" t="s">
        <v>202</v>
      </c>
    </row>
    <row r="8" spans="1:5">
      <c r="A8" s="4" t="s">
        <v>392</v>
      </c>
    </row>
    <row r="9" spans="1:5">
      <c r="A9" s="4" t="s">
        <v>388</v>
      </c>
      <c r="B9" s="7" t="n">
        <v>132700000</v>
      </c>
    </row>
    <row r="10" spans="1:5">
      <c r="A10" s="4" t="s">
        <v>393</v>
      </c>
    </row>
    <row r="11" spans="1:5">
      <c r="A11" s="4" t="s">
        <v>387</v>
      </c>
      <c r="B11" s="5" t="n">
        <v>450000</v>
      </c>
      <c r="C11" s="5" t="n">
        <v>4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9"/>
    <col customWidth="1" max="2" min="2" width="24"/>
    <col customWidth="1" max="3" min="3" width="21"/>
    <col customWidth="1" max="4" min="4" width="21"/>
    <col customWidth="1" max="5" min="5" width="21"/>
    <col customWidth="1" max="6" min="6" width="21"/>
    <col customWidth="1" max="7" min="7" width="17"/>
  </cols>
  <sheetData>
    <row r="1" spans="1:7">
      <c r="A1" s="1" t="s">
        <v>394</v>
      </c>
      <c r="B1" s="2" t="s">
        <v>395</v>
      </c>
      <c r="C1" s="2" t="s">
        <v>206</v>
      </c>
      <c r="D1" s="2" t="s">
        <v>315</v>
      </c>
      <c r="E1" s="2" t="s">
        <v>206</v>
      </c>
      <c r="F1" s="2" t="s">
        <v>315</v>
      </c>
      <c r="G1" s="2" t="s">
        <v>396</v>
      </c>
    </row>
    <row r="2" spans="1:7">
      <c r="A2" s="3" t="s">
        <v>138</v>
      </c>
    </row>
    <row r="3" spans="1:7">
      <c r="A3" s="4" t="s">
        <v>397</v>
      </c>
      <c r="G3" s="5" t="n">
        <v>70000</v>
      </c>
    </row>
    <row r="4" spans="1:7">
      <c r="A4" s="3" t="s">
        <v>398</v>
      </c>
    </row>
    <row r="5" spans="1:7">
      <c r="A5" s="4" t="s">
        <v>338</v>
      </c>
      <c r="C5" s="7" t="n">
        <v>115401</v>
      </c>
      <c r="E5" s="7" t="n">
        <v>115401</v>
      </c>
    </row>
    <row r="6" spans="1:7">
      <c r="A6" s="5" t="n">
        <v>2019</v>
      </c>
      <c r="C6" s="5" t="n">
        <v>401876</v>
      </c>
      <c r="E6" s="5" t="n">
        <v>401876</v>
      </c>
    </row>
    <row r="7" spans="1:7">
      <c r="A7" s="5" t="n">
        <v>2020</v>
      </c>
      <c r="C7" s="5" t="n">
        <v>991331</v>
      </c>
      <c r="E7" s="5" t="n">
        <v>991331</v>
      </c>
    </row>
    <row r="8" spans="1:7">
      <c r="A8" s="5" t="n">
        <v>2021</v>
      </c>
      <c r="C8" s="5" t="n">
        <v>2729840</v>
      </c>
      <c r="E8" s="5" t="n">
        <v>2729840</v>
      </c>
    </row>
    <row r="9" spans="1:7">
      <c r="A9" s="5" t="n">
        <v>2022</v>
      </c>
      <c r="C9" s="5" t="n">
        <v>2511250</v>
      </c>
      <c r="E9" s="5" t="n">
        <v>2511250</v>
      </c>
    </row>
    <row r="10" spans="1:7">
      <c r="A10" s="5" t="n">
        <v>2023</v>
      </c>
      <c r="C10" s="5" t="n">
        <v>2574000</v>
      </c>
      <c r="E10" s="5" t="n">
        <v>2574000</v>
      </c>
    </row>
    <row r="11" spans="1:7">
      <c r="A11" s="4" t="s">
        <v>399</v>
      </c>
      <c r="C11" s="5" t="n">
        <v>31510500</v>
      </c>
      <c r="E11" s="5" t="n">
        <v>31510500</v>
      </c>
    </row>
    <row r="12" spans="1:7">
      <c r="A12" s="4" t="s">
        <v>400</v>
      </c>
      <c r="C12" s="5" t="n">
        <v>40834198</v>
      </c>
      <c r="E12" s="5" t="n">
        <v>40834198</v>
      </c>
    </row>
    <row r="13" spans="1:7">
      <c r="A13" s="4" t="s">
        <v>401</v>
      </c>
      <c r="C13" s="7" t="n">
        <v>141000</v>
      </c>
      <c r="D13" s="7" t="n">
        <v>118000</v>
      </c>
      <c r="E13" s="7" t="n">
        <v>358000</v>
      </c>
      <c r="F13" s="7" t="n">
        <v>368000</v>
      </c>
    </row>
    <row r="14" spans="1:7">
      <c r="A14" s="4" t="s">
        <v>402</v>
      </c>
    </row>
    <row r="15" spans="1:7">
      <c r="A15" s="3" t="s">
        <v>138</v>
      </c>
    </row>
    <row r="16" spans="1:7">
      <c r="A16" s="4" t="s">
        <v>397</v>
      </c>
      <c r="B16" s="5" t="n">
        <v>75000</v>
      </c>
    </row>
    <row r="17" spans="1:7">
      <c r="A17" s="4" t="s">
        <v>403</v>
      </c>
    </row>
    <row r="18" spans="1:7">
      <c r="A18" s="3" t="s">
        <v>138</v>
      </c>
    </row>
    <row r="19" spans="1:7">
      <c r="A19" s="4" t="s">
        <v>404</v>
      </c>
      <c r="B19" s="7" t="n">
        <v>100000</v>
      </c>
    </row>
    <row r="20" spans="1:7">
      <c r="A20" s="4" t="s">
        <v>405</v>
      </c>
      <c r="B20" s="4" t="s">
        <v>204</v>
      </c>
    </row>
    <row r="21" spans="1:7">
      <c r="A21" s="4" t="s">
        <v>406</v>
      </c>
    </row>
    <row r="22" spans="1:7">
      <c r="A22" s="3" t="s">
        <v>138</v>
      </c>
    </row>
    <row r="23" spans="1:7">
      <c r="A23" s="4" t="s">
        <v>397</v>
      </c>
      <c r="B23" s="5" t="n">
        <v>1500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407</v>
      </c>
      <c r="B1" s="2" t="s">
        <v>408</v>
      </c>
      <c r="C1" s="2" t="s">
        <v>2</v>
      </c>
      <c r="D1" s="2" t="s">
        <v>61</v>
      </c>
      <c r="E1" s="2" t="s">
        <v>2</v>
      </c>
      <c r="F1" s="2" t="s">
        <v>61</v>
      </c>
      <c r="G1" s="2" t="s">
        <v>409</v>
      </c>
    </row>
    <row r="2" spans="1:7">
      <c r="A2" s="3" t="s">
        <v>410</v>
      </c>
    </row>
    <row r="3" spans="1:7">
      <c r="A3" s="4" t="s">
        <v>411</v>
      </c>
      <c r="B3" s="4" t="s">
        <v>412</v>
      </c>
    </row>
    <row r="4" spans="1:7">
      <c r="A4" s="4" t="s">
        <v>413</v>
      </c>
      <c r="E4" s="4" t="s">
        <v>414</v>
      </c>
    </row>
    <row r="5" spans="1:7">
      <c r="A5" s="4" t="s">
        <v>415</v>
      </c>
      <c r="G5" s="7" t="n">
        <v>151318</v>
      </c>
    </row>
    <row r="6" spans="1:7">
      <c r="A6" s="4" t="s">
        <v>64</v>
      </c>
    </row>
    <row r="7" spans="1:7">
      <c r="A7" s="3" t="s">
        <v>410</v>
      </c>
    </row>
    <row r="8" spans="1:7">
      <c r="A8" s="4" t="s">
        <v>416</v>
      </c>
      <c r="C8" s="7" t="n">
        <v>553000</v>
      </c>
      <c r="D8" s="7" t="n">
        <v>347000</v>
      </c>
      <c r="E8" s="7" t="n">
        <v>1400000</v>
      </c>
      <c r="F8" s="7" t="n">
        <v>1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21"/>
    <col customWidth="1" max="3" min="3" width="18"/>
  </cols>
  <sheetData>
    <row r="1" spans="1:3">
      <c r="A1" s="1" t="s">
        <v>417</v>
      </c>
      <c r="B1" s="2" t="s">
        <v>1</v>
      </c>
    </row>
    <row r="2" spans="1:3">
      <c r="B2" s="2" t="s">
        <v>418</v>
      </c>
      <c r="C2" s="2" t="s">
        <v>419</v>
      </c>
    </row>
    <row r="3" spans="1:3">
      <c r="A3" s="3" t="s">
        <v>420</v>
      </c>
    </row>
    <row r="4" spans="1:3">
      <c r="A4" s="4" t="s">
        <v>397</v>
      </c>
      <c r="C4" s="5" t="n">
        <v>70000</v>
      </c>
    </row>
    <row r="5" spans="1:3">
      <c r="A5" s="4" t="s">
        <v>421</v>
      </c>
      <c r="C5" s="10" t="n">
        <v>8.6</v>
      </c>
    </row>
    <row r="6" spans="1:3">
      <c r="A6" s="4" t="s">
        <v>422</v>
      </c>
    </row>
    <row r="7" spans="1:3">
      <c r="A7" s="3" t="s">
        <v>420</v>
      </c>
    </row>
    <row r="8" spans="1:3">
      <c r="A8" s="4" t="s">
        <v>423</v>
      </c>
      <c r="B8" s="5" t="n">
        <v>4</v>
      </c>
    </row>
    <row r="9" spans="1:3">
      <c r="A9" s="4" t="s">
        <v>424</v>
      </c>
    </row>
    <row r="10" spans="1:3">
      <c r="A10" s="3" t="s">
        <v>420</v>
      </c>
    </row>
    <row r="11" spans="1:3">
      <c r="A11" s="4" t="s">
        <v>425</v>
      </c>
      <c r="B11" s="4" t="s">
        <v>412</v>
      </c>
    </row>
    <row r="12" spans="1:3">
      <c r="A12" s="4" t="s">
        <v>426</v>
      </c>
      <c r="B12" s="4" t="s">
        <v>414</v>
      </c>
    </row>
    <row r="13" spans="1:3">
      <c r="A13" s="4" t="s">
        <v>427</v>
      </c>
      <c r="B13" s="4" t="s">
        <v>428</v>
      </c>
    </row>
    <row r="14" spans="1:3">
      <c r="A14" s="4" t="s">
        <v>429</v>
      </c>
      <c r="B14" s="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5"/>
    <col customWidth="1" max="5" min="5" width="21"/>
  </cols>
  <sheetData>
    <row r="1" spans="1:5">
      <c r="A1" s="1" t="s">
        <v>430</v>
      </c>
      <c r="B1" s="2" t="s">
        <v>60</v>
      </c>
      <c r="D1" s="2" t="s">
        <v>1</v>
      </c>
    </row>
    <row r="2" spans="1:5">
      <c r="B2" s="2" t="s">
        <v>206</v>
      </c>
      <c r="C2" s="2" t="s">
        <v>315</v>
      </c>
      <c r="D2" s="2" t="s">
        <v>431</v>
      </c>
      <c r="E2" s="2" t="s">
        <v>315</v>
      </c>
    </row>
    <row r="3" spans="1:5">
      <c r="A3" s="3" t="s">
        <v>432</v>
      </c>
    </row>
    <row r="4" spans="1:5">
      <c r="A4" s="4" t="s">
        <v>433</v>
      </c>
      <c r="D4" s="5" t="n">
        <v>18</v>
      </c>
    </row>
    <row r="5" spans="1:5">
      <c r="A5" s="4" t="s">
        <v>434</v>
      </c>
    </row>
    <row r="6" spans="1:5">
      <c r="A6" s="3" t="s">
        <v>432</v>
      </c>
    </row>
    <row r="7" spans="1:5">
      <c r="A7" s="4" t="s">
        <v>435</v>
      </c>
      <c r="B7" s="7" t="n">
        <v>157000</v>
      </c>
      <c r="C7" s="7" t="n">
        <v>114000</v>
      </c>
      <c r="D7" s="7" t="n">
        <v>467000</v>
      </c>
      <c r="E7" s="7" t="n">
        <v>320000</v>
      </c>
    </row>
    <row r="8" spans="1:5">
      <c r="A8" s="4" t="s">
        <v>436</v>
      </c>
    </row>
    <row r="9" spans="1:5">
      <c r="A9" s="3" t="s">
        <v>432</v>
      </c>
    </row>
    <row r="10" spans="1:5">
      <c r="A10" s="4" t="s">
        <v>437</v>
      </c>
      <c r="D10" s="4" t="s">
        <v>272</v>
      </c>
    </row>
    <row r="11" spans="1:5">
      <c r="A11" s="4" t="s">
        <v>438</v>
      </c>
      <c r="D11" s="4" t="s">
        <v>272</v>
      </c>
    </row>
    <row r="12" spans="1:5">
      <c r="A12" s="4" t="s">
        <v>439</v>
      </c>
    </row>
    <row r="13" spans="1:5">
      <c r="A13" s="3" t="s">
        <v>432</v>
      </c>
    </row>
    <row r="14" spans="1:5">
      <c r="A14" s="4" t="s">
        <v>437</v>
      </c>
      <c r="D14" s="4" t="s">
        <v>271</v>
      </c>
    </row>
    <row r="15" spans="1:5">
      <c r="A15" s="4" t="s">
        <v>438</v>
      </c>
      <c r="D15" s="4" t="s">
        <v>32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8"/>
    <col customWidth="1" max="2" min="2" width="24"/>
    <col customWidth="1" max="3" min="3" width="21"/>
    <col customWidth="1" max="4" min="4" width="17"/>
  </cols>
  <sheetData>
    <row r="1" spans="1:4">
      <c r="A1" s="1" t="s">
        <v>440</v>
      </c>
      <c r="B1" s="2" t="s">
        <v>441</v>
      </c>
      <c r="C1" s="2" t="s">
        <v>206</v>
      </c>
      <c r="D1" s="2" t="s">
        <v>396</v>
      </c>
    </row>
    <row r="2" spans="1:4">
      <c r="A2" s="3" t="s">
        <v>442</v>
      </c>
    </row>
    <row r="3" spans="1:4">
      <c r="A3" s="4" t="s">
        <v>397</v>
      </c>
      <c r="D3" s="5" t="n">
        <v>70000</v>
      </c>
    </row>
    <row r="4" spans="1:4">
      <c r="A4" s="4" t="s">
        <v>443</v>
      </c>
      <c r="C4" s="7" t="n">
        <v>991331</v>
      </c>
    </row>
    <row r="5" spans="1:4">
      <c r="A5" s="4" t="s">
        <v>444</v>
      </c>
    </row>
    <row r="6" spans="1:4">
      <c r="A6" s="3" t="s">
        <v>442</v>
      </c>
    </row>
    <row r="7" spans="1:4">
      <c r="A7" s="4" t="s">
        <v>397</v>
      </c>
      <c r="B7" s="5" t="n">
        <v>14647</v>
      </c>
    </row>
    <row r="8" spans="1:4">
      <c r="A8" s="4" t="s">
        <v>445</v>
      </c>
      <c r="B8" s="4" t="s">
        <v>446</v>
      </c>
    </row>
    <row r="9" spans="1:4">
      <c r="A9" s="4" t="s">
        <v>447</v>
      </c>
      <c r="B9" s="4" t="s">
        <v>414</v>
      </c>
    </row>
    <row r="10" spans="1:4">
      <c r="A10" s="4" t="s">
        <v>448</v>
      </c>
      <c r="B10" s="7" t="n">
        <v>380000</v>
      </c>
    </row>
    <row r="11" spans="1:4">
      <c r="A11" s="4" t="s">
        <v>443</v>
      </c>
      <c r="B11" s="5" t="n">
        <v>392000</v>
      </c>
    </row>
    <row r="12" spans="1:4">
      <c r="A12" s="4" t="s">
        <v>449</v>
      </c>
      <c r="B12" s="7" t="n">
        <v>677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2</v>
      </c>
      <c r="B1" s="2" t="s">
        <v>1</v>
      </c>
    </row>
    <row r="2" spans="1:3">
      <c r="B2" s="2" t="s">
        <v>2</v>
      </c>
      <c r="C2" s="2" t="s">
        <v>61</v>
      </c>
    </row>
    <row r="3" spans="1:3">
      <c r="A3" s="3" t="s">
        <v>83</v>
      </c>
    </row>
    <row r="4" spans="1:3">
      <c r="A4" s="4" t="s">
        <v>84</v>
      </c>
      <c r="B4" s="7" t="n">
        <v>-17167486</v>
      </c>
      <c r="C4" s="7" t="n">
        <v>-7946283</v>
      </c>
    </row>
    <row r="5" spans="1:3">
      <c r="A5" s="3" t="s">
        <v>85</v>
      </c>
    </row>
    <row r="6" spans="1:3">
      <c r="A6" s="4" t="s">
        <v>86</v>
      </c>
      <c r="B6" s="5" t="n">
        <v>574684</v>
      </c>
      <c r="C6" s="5" t="n">
        <v>346839</v>
      </c>
    </row>
    <row r="7" spans="1:3">
      <c r="A7" s="4" t="s">
        <v>87</v>
      </c>
      <c r="B7" s="5" t="n">
        <v>58550</v>
      </c>
      <c r="C7" s="5" t="n">
        <v>60459</v>
      </c>
    </row>
    <row r="8" spans="1:3">
      <c r="A8" s="4" t="s">
        <v>88</v>
      </c>
      <c r="B8" s="5" t="n">
        <v>81329</v>
      </c>
      <c r="C8" s="5" t="n">
        <v>136711</v>
      </c>
    </row>
    <row r="9" spans="1:3">
      <c r="A9" s="4" t="s">
        <v>89</v>
      </c>
      <c r="B9" s="5" t="n">
        <v>1361</v>
      </c>
    </row>
    <row r="10" spans="1:3">
      <c r="A10" s="4" t="s">
        <v>76</v>
      </c>
      <c r="B10" s="5" t="n">
        <v>2186114</v>
      </c>
    </row>
    <row r="11" spans="1:3">
      <c r="A11" s="4" t="s">
        <v>90</v>
      </c>
      <c r="B11" s="5" t="n">
        <v>297563</v>
      </c>
      <c r="C11" s="5" t="n">
        <v>83733</v>
      </c>
    </row>
    <row r="12" spans="1:3">
      <c r="A12" s="4" t="s">
        <v>91</v>
      </c>
      <c r="B12" s="5" t="n">
        <v>876656</v>
      </c>
      <c r="C12" s="5" t="n">
        <v>999698</v>
      </c>
    </row>
    <row r="13" spans="1:3">
      <c r="A13" s="4" t="s">
        <v>92</v>
      </c>
      <c r="B13" s="5" t="n">
        <v>-375101</v>
      </c>
    </row>
    <row r="14" spans="1:3">
      <c r="A14" s="4" t="s">
        <v>93</v>
      </c>
      <c r="B14" s="5" t="n">
        <v>5981229</v>
      </c>
      <c r="C14" s="5" t="n">
        <v>2491992</v>
      </c>
    </row>
    <row r="15" spans="1:3">
      <c r="A15" s="3" t="s">
        <v>94</v>
      </c>
    </row>
    <row r="16" spans="1:3">
      <c r="A16" s="4" t="s">
        <v>95</v>
      </c>
      <c r="B16" s="5" t="n">
        <v>-3223320</v>
      </c>
      <c r="C16" s="5" t="n">
        <v>-2232090</v>
      </c>
    </row>
    <row r="17" spans="1:3">
      <c r="A17" s="4" t="s">
        <v>30</v>
      </c>
      <c r="B17" s="5" t="n">
        <v>-4509760</v>
      </c>
      <c r="C17" s="5" t="n">
        <v>-2239801</v>
      </c>
    </row>
    <row r="18" spans="1:3">
      <c r="A18" s="4" t="s">
        <v>31</v>
      </c>
      <c r="B18" s="5" t="n">
        <v>-624038</v>
      </c>
      <c r="C18" s="5" t="n">
        <v>-60108</v>
      </c>
    </row>
    <row r="19" spans="1:3">
      <c r="A19" s="4" t="s">
        <v>38</v>
      </c>
      <c r="B19" s="5" t="n">
        <v>3004736</v>
      </c>
      <c r="C19" s="5" t="n">
        <v>70365</v>
      </c>
    </row>
    <row r="20" spans="1:3">
      <c r="A20" s="4" t="s">
        <v>96</v>
      </c>
      <c r="B20" s="5" t="n">
        <v>-48577</v>
      </c>
      <c r="C20" s="5" t="n">
        <v>99367</v>
      </c>
    </row>
    <row r="21" spans="1:3">
      <c r="A21" s="4" t="s">
        <v>97</v>
      </c>
      <c r="B21" s="5" t="n">
        <v>-12886060</v>
      </c>
      <c r="C21" s="5" t="n">
        <v>-8189118</v>
      </c>
    </row>
    <row r="22" spans="1:3">
      <c r="A22" s="3" t="s">
        <v>98</v>
      </c>
    </row>
    <row r="23" spans="1:3">
      <c r="A23" s="4" t="s">
        <v>99</v>
      </c>
      <c r="B23" s="5" t="n">
        <v>-6052269</v>
      </c>
      <c r="C23" s="5" t="n">
        <v>-616432</v>
      </c>
    </row>
    <row r="24" spans="1:3">
      <c r="A24" s="4" t="s">
        <v>100</v>
      </c>
      <c r="B24" s="5" t="n">
        <v>-103865243</v>
      </c>
    </row>
    <row r="25" spans="1:3">
      <c r="A25" s="4" t="s">
        <v>101</v>
      </c>
      <c r="B25" s="5" t="n">
        <v>3500000</v>
      </c>
    </row>
    <row r="26" spans="1:3">
      <c r="A26" s="4" t="s">
        <v>102</v>
      </c>
      <c r="B26" s="5" t="n">
        <v>-319689</v>
      </c>
      <c r="C26" s="5" t="n">
        <v>-182953</v>
      </c>
    </row>
    <row r="27" spans="1:3">
      <c r="A27" s="4" t="s">
        <v>103</v>
      </c>
      <c r="B27" s="5" t="n">
        <v>-106737201</v>
      </c>
      <c r="C27" s="5" t="n">
        <v>-799385</v>
      </c>
    </row>
    <row r="28" spans="1:3">
      <c r="A28" s="3" t="s">
        <v>104</v>
      </c>
    </row>
    <row r="29" spans="1:3">
      <c r="A29" s="4" t="s">
        <v>105</v>
      </c>
      <c r="B29" s="5" t="n">
        <v>132963000</v>
      </c>
    </row>
    <row r="30" spans="1:3">
      <c r="A30" s="4" t="s">
        <v>106</v>
      </c>
      <c r="B30" s="5" t="n">
        <v>-256770</v>
      </c>
    </row>
    <row r="31" spans="1:3">
      <c r="A31" s="4" t="s">
        <v>107</v>
      </c>
      <c r="B31" s="5" t="n">
        <v>26253043</v>
      </c>
      <c r="C31" s="5" t="n">
        <v>41553210</v>
      </c>
    </row>
    <row r="32" spans="1:3">
      <c r="A32" s="4" t="s">
        <v>108</v>
      </c>
      <c r="B32" s="5" t="n">
        <v>-30488886</v>
      </c>
      <c r="C32" s="5" t="n">
        <v>-41578233</v>
      </c>
    </row>
    <row r="33" spans="1:3">
      <c r="A33" s="4" t="s">
        <v>109</v>
      </c>
      <c r="B33" s="5" t="n">
        <v>-22502114</v>
      </c>
      <c r="C33" s="5" t="n">
        <v>-15589</v>
      </c>
    </row>
    <row r="34" spans="1:3">
      <c r="A34" s="4" t="s">
        <v>110</v>
      </c>
      <c r="C34" s="5" t="n">
        <v>-29472</v>
      </c>
    </row>
    <row r="35" spans="1:3">
      <c r="A35" s="4" t="s">
        <v>111</v>
      </c>
      <c r="B35" s="5" t="n">
        <v>2777421</v>
      </c>
      <c r="C35" s="5" t="n">
        <v>1085279</v>
      </c>
    </row>
    <row r="36" spans="1:3">
      <c r="A36" s="4" t="s">
        <v>112</v>
      </c>
      <c r="B36" s="5" t="n">
        <v>108745694</v>
      </c>
      <c r="C36" s="5" t="n">
        <v>1015195</v>
      </c>
    </row>
    <row r="37" spans="1:3">
      <c r="A37" s="4" t="s">
        <v>113</v>
      </c>
      <c r="B37" s="5" t="n">
        <v>-10877567</v>
      </c>
      <c r="C37" s="5" t="n">
        <v>-7973308</v>
      </c>
    </row>
    <row r="38" spans="1:3">
      <c r="A38" s="4" t="s">
        <v>114</v>
      </c>
      <c r="B38" s="5" t="n">
        <v>36506624</v>
      </c>
      <c r="C38" s="5" t="n">
        <v>30014405</v>
      </c>
    </row>
    <row r="39" spans="1:3">
      <c r="A39" s="4" t="s">
        <v>115</v>
      </c>
      <c r="B39" s="5" t="n">
        <v>25629057</v>
      </c>
      <c r="C39" s="5" t="n">
        <v>22041097</v>
      </c>
    </row>
    <row r="40" spans="1:3">
      <c r="A40" s="3" t="s">
        <v>116</v>
      </c>
    </row>
    <row r="41" spans="1:3">
      <c r="A41" s="4" t="s">
        <v>117</v>
      </c>
      <c r="B41" s="7" t="n">
        <v>1321920</v>
      </c>
      <c r="C41" s="7" t="n">
        <v>16317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9T16:16:46Z</dcterms:created>
  <dcterms:modified xmlns:dcterms="http://purl.org/dc/terms/" xmlns:xsi="http://www.w3.org/2001/XMLSchema-instance" xsi:type="dcterms:W3CDTF">2018-10-29T16:16:46Z</dcterms:modified>
</cp:coreProperties>
</file>